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Changes in Accounting " sheetId="8" state="visible" r:id="rId8"/>
    <sheet xmlns:r="http://schemas.openxmlformats.org/officeDocument/2006/relationships" name="Note 3- Investment Management A" sheetId="9" state="visible" r:id="rId9"/>
    <sheet xmlns:r="http://schemas.openxmlformats.org/officeDocument/2006/relationships" name="Note 4 - Investments in Real Es" sheetId="10" state="visible" r:id="rId10"/>
    <sheet xmlns:r="http://schemas.openxmlformats.org/officeDocument/2006/relationships" name="Note 5 - Real Estate Transactio" sheetId="11" state="visible" r:id="rId11"/>
    <sheet xmlns:r="http://schemas.openxmlformats.org/officeDocument/2006/relationships" name="Note 6 - Assets Measured at Fai" sheetId="12" state="visible" r:id="rId12"/>
    <sheet xmlns:r="http://schemas.openxmlformats.org/officeDocument/2006/relationships" name="Note 7 - Investment in Sentinel" sheetId="13" state="visible" r:id="rId13"/>
    <sheet xmlns:r="http://schemas.openxmlformats.org/officeDocument/2006/relationships" name="Note 8 - Loan Payable" sheetId="14" state="visible" r:id="rId14"/>
    <sheet xmlns:r="http://schemas.openxmlformats.org/officeDocument/2006/relationships" name="Note 9 - Quarterly Financial In" sheetId="15" state="visible" r:id="rId15"/>
    <sheet xmlns:r="http://schemas.openxmlformats.org/officeDocument/2006/relationships" name="Note 10 - Federal Income Tax In" sheetId="16" state="visible" r:id="rId16"/>
    <sheet xmlns:r="http://schemas.openxmlformats.org/officeDocument/2006/relationships" name="Note 11 - Management Services" sheetId="17" state="visible" r:id="rId17"/>
    <sheet xmlns:r="http://schemas.openxmlformats.org/officeDocument/2006/relationships" name="Note 12 - Fair Value of Financi" sheetId="18" state="visible" r:id="rId18"/>
    <sheet xmlns:r="http://schemas.openxmlformats.org/officeDocument/2006/relationships" name="Note 13 - Commitments and Conti" sheetId="19" state="visible" r:id="rId19"/>
    <sheet xmlns:r="http://schemas.openxmlformats.org/officeDocument/2006/relationships" name="Schedule III - Real Estate and " sheetId="20" state="visible" r:id="rId20"/>
    <sheet xmlns:r="http://schemas.openxmlformats.org/officeDocument/2006/relationships" name="Note 1 - Organization and Sig21" sheetId="21" state="visible" r:id="rId21"/>
    <sheet xmlns:r="http://schemas.openxmlformats.org/officeDocument/2006/relationships" name="Note 4 - Investments in Real 22" sheetId="22" state="visible" r:id="rId22"/>
    <sheet xmlns:r="http://schemas.openxmlformats.org/officeDocument/2006/relationships" name="Note 6 - Assets Measured at F23" sheetId="23" state="visible" r:id="rId23"/>
    <sheet xmlns:r="http://schemas.openxmlformats.org/officeDocument/2006/relationships" name="Note 7 - Investment in Sentin24" sheetId="24" state="visible" r:id="rId24"/>
    <sheet xmlns:r="http://schemas.openxmlformats.org/officeDocument/2006/relationships" name="Note 8 - Loan Payable (Tables)" sheetId="25" state="visible" r:id="rId25"/>
    <sheet xmlns:r="http://schemas.openxmlformats.org/officeDocument/2006/relationships" name="Note 9 - Quarterly Financial 26" sheetId="26" state="visible" r:id="rId26"/>
    <sheet xmlns:r="http://schemas.openxmlformats.org/officeDocument/2006/relationships" name="Note 10 - Federal Income Tax 27" sheetId="27" state="visible" r:id="rId27"/>
    <sheet xmlns:r="http://schemas.openxmlformats.org/officeDocument/2006/relationships" name="Schedule III - Real Estate an28" sheetId="28" state="visible" r:id="rId28"/>
    <sheet xmlns:r="http://schemas.openxmlformats.org/officeDocument/2006/relationships" name="Note 1 - Organization and Sig29" sheetId="29" state="visible" r:id="rId29"/>
    <sheet xmlns:r="http://schemas.openxmlformats.org/officeDocument/2006/relationships" name="Note 1 - Organization and Sig30" sheetId="30" state="visible" r:id="rId30"/>
    <sheet xmlns:r="http://schemas.openxmlformats.org/officeDocument/2006/relationships" name="Note 3- Investment Management31" sheetId="31" state="visible" r:id="rId31"/>
    <sheet xmlns:r="http://schemas.openxmlformats.org/officeDocument/2006/relationships" name="Note 4 - Investments in Real 32" sheetId="32" state="visible" r:id="rId32"/>
    <sheet xmlns:r="http://schemas.openxmlformats.org/officeDocument/2006/relationships" name="Note 5 - Real Estate Transact33" sheetId="33" state="visible" r:id="rId33"/>
    <sheet xmlns:r="http://schemas.openxmlformats.org/officeDocument/2006/relationships" name="Note 6 - Assets Measured at F34" sheetId="34" state="visible" r:id="rId34"/>
    <sheet xmlns:r="http://schemas.openxmlformats.org/officeDocument/2006/relationships" name="Note 6 - Assets Measured at F35" sheetId="35" state="visible" r:id="rId35"/>
    <sheet xmlns:r="http://schemas.openxmlformats.org/officeDocument/2006/relationships" name="Note 6 - Assets Measured at F36" sheetId="36" state="visible" r:id="rId36"/>
    <sheet xmlns:r="http://schemas.openxmlformats.org/officeDocument/2006/relationships" name="Note 7 - Investment in Sentin37" sheetId="37" state="visible" r:id="rId37"/>
    <sheet xmlns:r="http://schemas.openxmlformats.org/officeDocument/2006/relationships" name="Note 7 - Investment in Sentin38" sheetId="38" state="visible" r:id="rId38"/>
    <sheet xmlns:r="http://schemas.openxmlformats.org/officeDocument/2006/relationships" name="Note 7 - Investment in Sentin39" sheetId="39" state="visible" r:id="rId39"/>
    <sheet xmlns:r="http://schemas.openxmlformats.org/officeDocument/2006/relationships" name="Note 7 - Investment in Sentin40" sheetId="40" state="visible" r:id="rId40"/>
    <sheet xmlns:r="http://schemas.openxmlformats.org/officeDocument/2006/relationships" name="Note 8 - Loan Payable (Details " sheetId="41" state="visible" r:id="rId41"/>
    <sheet xmlns:r="http://schemas.openxmlformats.org/officeDocument/2006/relationships" name="Note 8 - Loan Payable - Summary" sheetId="42" state="visible" r:id="rId42"/>
    <sheet xmlns:r="http://schemas.openxmlformats.org/officeDocument/2006/relationships" name="Note 8 - Loan Payable - Princip" sheetId="43" state="visible" r:id="rId43"/>
    <sheet xmlns:r="http://schemas.openxmlformats.org/officeDocument/2006/relationships" name="Note 9 - Quarterly Financial 44" sheetId="44" state="visible" r:id="rId44"/>
    <sheet xmlns:r="http://schemas.openxmlformats.org/officeDocument/2006/relationships" name="Note 10 - Federal Income Tax 45" sheetId="45" state="visible" r:id="rId45"/>
    <sheet xmlns:r="http://schemas.openxmlformats.org/officeDocument/2006/relationships" name="Note 10 - Federal Income Tax 46" sheetId="46" state="visible" r:id="rId46"/>
    <sheet xmlns:r="http://schemas.openxmlformats.org/officeDocument/2006/relationships" name="Note 11 - Management Services (" sheetId="47" state="visible" r:id="rId47"/>
    <sheet xmlns:r="http://schemas.openxmlformats.org/officeDocument/2006/relationships" name="Note 12 - Fair Value of Finan48" sheetId="48" state="visible" r:id="rId48"/>
    <sheet xmlns:r="http://schemas.openxmlformats.org/officeDocument/2006/relationships" name="Note 13 - Commitments and Con49" sheetId="49" state="visible" r:id="rId49"/>
    <sheet xmlns:r="http://schemas.openxmlformats.org/officeDocument/2006/relationships" name="Schedule III - Real Estate an50" sheetId="50" state="visible" r:id="rId50"/>
    <sheet xmlns:r="http://schemas.openxmlformats.org/officeDocument/2006/relationships" name="Schedule III - Real Estate an51" sheetId="51" state="visible" r:id="rId51"/>
    <sheet xmlns:r="http://schemas.openxmlformats.org/officeDocument/2006/relationships" name="Schedule III - Real Estate an52" sheetId="52" state="visible" r:id="rId52"/>
    <sheet xmlns:r="http://schemas.openxmlformats.org/officeDocument/2006/relationships" name="Schedule III - Real Estate an53" sheetId="53" state="visible" r:id="rId53"/>
  </sheets>
  <definedNames/>
  <calcPr calcId="124519" fullCalcOnLoad="1"/>
</workbook>
</file>

<file path=xl/sharedStrings.xml><?xml version="1.0" encoding="utf-8"?>
<sst xmlns="http://schemas.openxmlformats.org/spreadsheetml/2006/main" uniqueCount="413">
  <si>
    <t>Document And Entity Information $ in Thousands</t>
  </si>
  <si>
    <t>12 Months Ended</t>
  </si>
  <si>
    <t>Dec. 31, 2016USD ($)shares</t>
  </si>
  <si>
    <t>Document Information [Line Items]</t>
  </si>
  <si>
    <t>Entity Registrant Name</t>
  </si>
  <si>
    <t>SB PARTNERS</t>
  </si>
  <si>
    <t>Entity Central Index Key</t>
  </si>
  <si>
    <t>Trading Symbol</t>
  </si>
  <si>
    <t>sbp</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 | shares</t>
  </si>
  <si>
    <t>Entity Public Float | $</t>
  </si>
  <si>
    <t>Document Type</t>
  </si>
  <si>
    <t>10-K</t>
  </si>
  <si>
    <t>Document Period End Date</t>
  </si>
  <si>
    <t>Dec. 31,
		2016</t>
  </si>
  <si>
    <t>Document Fiscal Year Focus</t>
  </si>
  <si>
    <t>Document Fiscal Period Focus</t>
  </si>
  <si>
    <t>FY</t>
  </si>
  <si>
    <t>Amendment Flag</t>
  </si>
  <si>
    <t>false</t>
  </si>
  <si>
    <t>Consolidated Balance Sheets - USD ($)</t>
  </si>
  <si>
    <t>Dec. 31, 2016</t>
  </si>
  <si>
    <t>Dec. 31, 2015</t>
  </si>
  <si>
    <t>Assets:</t>
  </si>
  <si>
    <t>Land</t>
  </si>
  <si>
    <t>Buildings, furnishings and improvements</t>
  </si>
  <si>
    <t>Less - accumulated depreciation</t>
  </si>
  <si>
    <t>Investment in Sentinel Omaha, LLC, net of reserve for fair value of $13,575,238 and $14,445,826 at December 31, 2016 and 2015, respectively</t>
  </si>
  <si>
    <t>Other Assets -</t>
  </si>
  <si>
    <t>Cash and cash equivalents</t>
  </si>
  <si>
    <t>Restricted Cash and Cash Equivalents</t>
  </si>
  <si>
    <t xml:space="preserve"> </t>
  </si>
  <si>
    <t>Cash in escrow</t>
  </si>
  <si>
    <t>Other</t>
  </si>
  <si>
    <t>Total assets</t>
  </si>
  <si>
    <t>Liabilities:</t>
  </si>
  <si>
    <t>Loan payable, net of unamortized deferred finance costs of $29,118 and $50,956 as of December 31, 2016 and 2015, respectively</t>
  </si>
  <si>
    <t>Accounts payable</t>
  </si>
  <si>
    <t>Tenant security deposit</t>
  </si>
  <si>
    <t>Accued expenses</t>
  </si>
  <si>
    <t>Total liabilities</t>
  </si>
  <si>
    <t>Partners' Equity (Deficit):</t>
  </si>
  <si>
    <t>Limited partner - 7,753 units</t>
  </si>
  <si>
    <t>General partner - 1 unit</t>
  </si>
  <si>
    <t>Total partners' equity</t>
  </si>
  <si>
    <t>Total liabilities and partners' equity</t>
  </si>
  <si>
    <t>Consolidated Balance Sheets (Parentheticals) - USD ($)</t>
  </si>
  <si>
    <t>Investment in Sentinel Omaha, LLC, reserve for fair value</t>
  </si>
  <si>
    <t>Deferred finance costs</t>
  </si>
  <si>
    <t>Limited partner - units (in shares)</t>
  </si>
  <si>
    <t>General partner - units (in shares)</t>
  </si>
  <si>
    <t>Consolidated Statements of Operations - USD ($)</t>
  </si>
  <si>
    <t>Dec. 31, 2014</t>
  </si>
  <si>
    <t>Revenues:</t>
  </si>
  <si>
    <t>Base rental income</t>
  </si>
  <si>
    <t>Other rental income</t>
  </si>
  <si>
    <t>Interest on short-term investments and other</t>
  </si>
  <si>
    <t>Total revenues</t>
  </si>
  <si>
    <t>Expenses:</t>
  </si>
  <si>
    <t>Real estate operating expenses</t>
  </si>
  <si>
    <t>Interest on loan payable</t>
  </si>
  <si>
    <t>Amortization of deferred financing costs</t>
  </si>
  <si>
    <t>Depreciation</t>
  </si>
  <si>
    <t>Real estate taxes</t>
  </si>
  <si>
    <t>Management fees</t>
  </si>
  <si>
    <t>Total expenses</t>
  </si>
  <si>
    <t>Loss from operations</t>
  </si>
  <si>
    <t>Equity in net income of investment</t>
  </si>
  <si>
    <t>Adjustment to reserve for value of investment</t>
  </si>
  <si>
    <t>Income (loss) from continuing operations</t>
  </si>
  <si>
    <t>Income from discontinued operations</t>
  </si>
  <si>
    <t>Net gain on sale of investment in real estate property</t>
  </si>
  <si>
    <t>Net income</t>
  </si>
  <si>
    <t>Income (loss) allocated to general partner</t>
  </si>
  <si>
    <t>Income (loss) allocated to limited partners</t>
  </si>
  <si>
    <t>Income (loss) per unit of limited partnership interest (basic and diluted)</t>
  </si>
  <si>
    <t>Income (loss) from continuing operations (in dollars per share)</t>
  </si>
  <si>
    <t>Income from discontinued operations (including gain on sale) (in dollars per share)</t>
  </si>
  <si>
    <t>Net income (loss) (in dollars per share)</t>
  </si>
  <si>
    <t>Weighted Average Number of Units of Limited Partnership Interest Outstanding (in shares)</t>
  </si>
  <si>
    <t>Consolidated Statements of Changes in Partners' Equity (Deficit)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3</t>
  </si>
  <si>
    <t>Balance at Dec. 31, 2013</t>
  </si>
  <si>
    <t>Net income (loss)</t>
  </si>
  <si>
    <t>Balance (in shares) at Dec. 31, 2014</t>
  </si>
  <si>
    <t>Balance at Dec. 31, 2014</t>
  </si>
  <si>
    <t>Balance (in shares) at Dec. 31, 2015</t>
  </si>
  <si>
    <t>Balance at Dec. 31, 2015</t>
  </si>
  <si>
    <t>Balance (in shares) at Dec. 31, 2016</t>
  </si>
  <si>
    <t>Balance at Dec. 31, 2016</t>
  </si>
  <si>
    <t>Consolidated Statements of Cash Flows - USD ($)</t>
  </si>
  <si>
    <t>Cash Flows From Operating Activities:</t>
  </si>
  <si>
    <t>Adjustments to reconcile net income (loss) to net cash provided by (used in) operating activities:</t>
  </si>
  <si>
    <t>Adjustment of reserve for fair value of investment</t>
  </si>
  <si>
    <t>Depreciation and amortization</t>
  </si>
  <si>
    <t>Net decrease (increase) in other assets</t>
  </si>
  <si>
    <t>Net increase (decrease) in accounts payable</t>
  </si>
  <si>
    <t>Net increase in tenant security deposit</t>
  </si>
  <si>
    <t>Net increase (decrease) in accrued expenses</t>
  </si>
  <si>
    <t>Net cash provided by (used in) operating activites</t>
  </si>
  <si>
    <t>Cash Flows From Investing Activities:</t>
  </si>
  <si>
    <t>Net proceeds from sale of investment in real estate property</t>
  </si>
  <si>
    <t>Interest earned on cash in escrow</t>
  </si>
  <si>
    <t>Capital additions to real estate owned</t>
  </si>
  <si>
    <t>Net cash provided by (used in) investing activites</t>
  </si>
  <si>
    <t>Cash Flows From Financing Activities:</t>
  </si>
  <si>
    <t>Repayment of mortgage note in discontinued operations</t>
  </si>
  <si>
    <t>Repayment of loan payable</t>
  </si>
  <si>
    <t>Decrease (increase) in restricted cash</t>
  </si>
  <si>
    <t>Net cash (used in) financing activities</t>
  </si>
  <si>
    <t>Net change in cash and cash equivalents</t>
  </si>
  <si>
    <t>Cash and cash equivalents at beginning of year</t>
  </si>
  <si>
    <t>Cash and cash equivalents at end of year</t>
  </si>
  <si>
    <t>Supplemental disclosure of cash flow information:</t>
  </si>
  <si>
    <t>Cash paid during the year for interest</t>
  </si>
  <si>
    <t>Note 1 - Organization and Significant Accounting Policies</t>
  </si>
  <si>
    <t>Notes to Financial Statements</t>
  </si>
  <si>
    <t>Organization, Consolidation and Presentation of Financial Statements Disclosure and Significant Accounting Policies [Text Block]</t>
  </si>
  <si>
    <t>SB PARTNERS Notes to Consolidated Financial Statements (1) SB Partners, a New York limited partnership, and its subsidiaries (collectively, the "Partnership"), have been engaged since April 1971 The significant accounting and financial reporting policies of the Partnership are as follows: (a) The accompanying consolidated financial statements include the accounts of SB Partners and its subsidiaries. All significant intercompany accounts and transactions have been eliminated. The consolidated financial statements are prepared using the accrual basis of accounting in accordance with accounting principles generally accepted in the United States of America. Revenues are recognized as earned and expenses are recognized as incurred. The preparation of financial statements in conformity with such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In connection with the mortgage financing on certain of its properties, the Partnership placed the assets and liabilities of the properties into single asset limited partnerships, limited liability companies or land trusts which hold title to the properties. The Partnership has effective control over such entities and holds 100% (c) Depreciation of buildings, furnishings and improvements is computed using the straight-line method of depreciation, based upon the estimated useful lives of the related properties, as follows: (in years) Buildings and Improvements 5 to 40 Furnishings 5 to 7 Investments in real estate are carried at historical cost and reviewed periodically for impairment. Expenditures for maintenance and repairs are expensed as incurred. Expenditures for improvements, renewals and betterments, which increase the useful life of the real estate, are capitalized. Upon retirement or sale of property, the related cost and accumulated depreciation are removed from the accounts. Amortization of deferred financing and refinancing costs is computed by amortizing the cost on a straight-line basis over the terms of the related mortgage notes. (d) Real estate properties are regularly evaluated on a property by property basis to determine if it is appropriate to write down carrying values to recognize an impairment of value. Impairment is determined by calculating the sum of the estimated undiscounted future cash flows including the projected undiscounted future net proceeds from the sale of the property. In the event such sum is less than the net carrying value of the property, the property will be written down to estimated fair value. Based on the Partnership’s long-term hold strategy for its investments in real estate, the carrying value of its property at December 31, 2016 (e) Real estate held for sale is carried at the lower of cost or fair value less selling costs. Upon determination that a property is held for sale, depreciation of such property is no longer recorded. (f) For financial reporting purposes, the Partnership considers all highly liquid, short-term investments with original maturities of three (g) The Partnership accounts for its investment in Sentinel Omaha, LLC at fair value.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and real estate taxes. Judgments regarding these factors are not subject to precise quantification or verification and may 6 7) (h) Tenant leases at the multifamily properties owned by Omaha generally have terms of one tenants. tenant one (i) Gains on sales of investments in real estate are recognized in accordance with accounting principles generally accepted in the United States of America applicable to sales of real estate which require minimum levels of initial and continuing investment by the purchaser, and certain other tests be met, prior to the full recognition of profit at the time of the sale. When the tests are not met, gains on sales are recognized on either the installment or cost recovery methods. (j) Each partner is individually responsible for reporting its share of the Partnership's taxable income or loss. Accordingly, no provision has been made in the accompanying consolidated financial statements for Federal, state or local income taxes. (k) Net income per unit of partnership interest has been computed based on the weighted average number of units of partnership interest outstanding during each year. There were no (l) The Partnership is engaged in only one</t>
  </si>
  <si>
    <t>Note 2 - Changes in Accounting Method</t>
  </si>
  <si>
    <t>New Accounting Pronouncements and Changes in Accounting Principles [Text Block]</t>
  </si>
  <si>
    <t>(2) G METHOD In April 2015, 2015 3, Simplifying the Presentation of Debt Issuance Costs 2015 3), 2015 3 2015 3 December 15, 2015. The consolidated balance sheets for the periods ended December 31, 2016 December 31, 2015</t>
  </si>
  <si>
    <t>Note 3- Investment Management Agreement</t>
  </si>
  <si>
    <t>Investment Management Agreement [Text Block]</t>
  </si>
  <si>
    <t>(3) INVESTMENT MANAGEMENT AGREEMENT The Partnership entered into a management agreement with the General Partner. Under the terms of this agreement, the General Partner is responsible for the acquisition, management and disposition of all investments, as well as performance of the day-to-day administrative operations and provision of office space for the Partnership. For these services, the General Partner receives a management fee equal to 2% 0.5% The management fee amounted to $867,859, $875,788 $869,228 December 31, 2016, 2015, 2014, 2016, 2015 2014, $441,618, $449,548 $442,988, $2,460,857 $2,019,239 December 31, 2016 2015, In addition, the General Partner is entitled to 25% No December 31, 2016, 2015 2014.</t>
  </si>
  <si>
    <t>Note 4 - Investments in Real Estate</t>
  </si>
  <si>
    <t>Real Estate Disclosure [Text Block]</t>
  </si>
  <si>
    <t xml:space="preserve">( 4) During 2016 and 2015 2015, 5). December 31, 2016 2015: Real Estate at Cost No. of Year of Type Prop. Acquisition Description 12/31/16 12/31/15 Industrial flex property 1 2002 60,345sf $ 5,486,185 $ 5,486,185 Less: accumulated depreciation (1,927,326 ) (1,769,982 ) Net book value $ 3,558,859 $ 3,716,203 </t>
  </si>
  <si>
    <t>Note 5 - Real Estate Transaction</t>
  </si>
  <si>
    <t>Real Estate Held for Sale [Text Block]</t>
  </si>
  <si>
    <t>( 5) On September 17, 2015, $16,050,000 $10,000,000 hip’s loan (see Note 8). $12,026,246 $3,569,246 $454,508. $454,508 $80,250 $15,296,036. December 31, 2015 2014</t>
  </si>
  <si>
    <t>Note 6 - Assets Measured at Fair Value</t>
  </si>
  <si>
    <t>Fair Value, Measurement Inputs, Disclosure [Text Block]</t>
  </si>
  <si>
    <t>( 6)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measurement.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on assumptions specific to the entity. The three ● Level 1 measurement date for identical unrestricted assets or liabilities; ● Level 2 quoted prices in less active dealer or broker markets; ● Level 3 The following major categories of assets were measured at fair value during the year ended December 31, 2016 2015: Level 3: Significant Unobservable 2016 Inputs Total Assets Investment in Sentinel Omaha, LLC $ 38,786,395 $ 38,786,395 Reserve for fair value of investment (13,575,238 ) (13,575,238 ) Total assets $ 25,211,157 $ 25,211,157 Level 3: Significant Unobservable 2015 Inputs Total Assets Investment in Sentinel Omaha, LLC $ 28,891,652 $ 28,891,652 Reserve for fair value of investment (14,445,826 ) (14,445,826 ) Total assets $ 14,445,826 $ 14,445,826 The following is a reconciliation of the beginning and ending balances for assets measured at fair value using significant unobservable inputs (Level 3) ended December 31, 2016 2015: Investment in Reserve for Sentinel fair value Omaha, LLC of investment Total Balance at January 1, 2015 $ 6,749,553 $ (6,749,553 ) $ - Equity in net income of investment 22,142,099 - 22,142,099 Increase in reserve - (7,696,273 ) (7,696,273 ) Balance at December 31, 2015 28,891,652 (14,445,826 ) 14,445,826 Equity in net income of investment 9,894,743 - 9,894,743 Decrease in reserve - 870,588 870,588 Balance at December 31, 2016 $ 38,786,395 $ (13,575,238 ) $ 25,211,157 On September 30, 2015, six September 30, 2015, ’s borrowing capacity was sufficient to support a new separate mortgage with enough combined proceeds to pay off the credit facility and the prepayment penalties. The six 2015 December 31, 2015 30% December 31, 2015 50% 7). 2016, 2016. December 31, 2017. one June 30, 2018. Registrant as of the year ended December 31, 2016 30% December 31, 2016 35%</t>
  </si>
  <si>
    <t>Note 7 - Investment in Sentinel Omaha, LLC</t>
  </si>
  <si>
    <t>Equity Method Investments and Joint Ventures Disclosure [Text Block]</t>
  </si>
  <si>
    <t xml:space="preserve">( 7) I n 2007, $37,200,000 thirty December 31, 2016 14 10 10 With respect to its investment in Omaha, the Registrant elected to adopt Accounting Standards Codification Topic 825. The following are the audited condensed financial statements (000’s December 31, 2016 2015 three December 31, 2016. Balance Sheet 2016 2015 Investment in real estate properties, at fair value $ 378,460 $ 355,615 Other assets 10,749 13,552 Debt (254,913 ) (267,674 ) Other liabilities (5,008 ) (5,187 ) Members' equity $ 129,288 $ 96,306 Statement of Operations 2016 2015 2014 Rent and other income $ 44,266 $ 41,850 $ 39,125 Real estate operating expenses (21,062 ) (20,221 ) (18,871 ) Other expenses (6,825 ) (11,601 ) (10,225 ) Net unrealized gains 16,603 63,779 6,907 Net income $ 32,982 $ 73,807 $ 16,936 Determination of the fair value of Omaha involves numerous estimates and subjec tive judgments that are subject to change in response to current and future economic and market conditions, including, among other things, demand for residential apartments, competition, and operating cost levels such as labor, energy costs, real estate taxes and market interest rates. Judgments regarding these factors are not subject to precise quantification or verification and may Estimated fair value calculations were prepared by Omaha's management utilizing Level 3 T he investment in Omaha is not consolidated because other investors have substantive ownership and participative rights regarding Omaha’s operations and therefore control does not vest in the Registrant. Were the Partnership deemed to control Omaha, it would have to be consolidated and therefore would impact the financial statements and related ratios. The values of real estate properties have been prepared giving consideration to the income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sales comparison approach compares recent transactions to the appraised property. Adjustments are made for dissimilarities which typically provide a range of value. Generally, the income approach carries the most weight in the value reconciliation. Omaha’s real estate properties are classified within Level 3 The mortgage notes payable are all variable rate loans at December 31, 2016; The following table shows quantitative information about significant unobservable inputs related to Level 3 December 31, 2016 (000’s Fair Valuation Unobservable Range Value Techniques Inputs (Weighted Average) Investment in real estate properties $ 378,460 Discounted cash flows (DCF) Discount rate 6.75% - 9.00% (7.66%) Capitalization rate 5.25% - 6.5% (5.93%) DCF Term (years) 10 years </t>
  </si>
  <si>
    <t>Note 8 - Loan Payable</t>
  </si>
  <si>
    <t>Debt Disclosure [Text Block]</t>
  </si>
  <si>
    <t xml:space="preserve">( 8) Loan payable consists of the following: Net Carrying Amount Annual December 31, Interest Rate Installment Amount Due Property Rate Maturity Date Payments at Maturity 2016 2015 Loan payable: Bank Loan (a): Note B 5,760,473 5,986,888 Less: unamortized finance costs (29,118 ) (50,956 ) $ 5,731,355 $ 5,935,932 (a) On September 17, 2007, $22,000,000, October 1, 2008 1.95%. April 29, 2011, 1) In connection with the execution of the Loan Agreement, the Partnership was required to make an immediate payment to Holder of $11,930,430, $10,069,570. 175 ’s legal and appraisal tenant The remaining outstanding obligation in the amount of $10,069,570 two 2) Note A which had a balance of $3,768,751 September 18, 2015 . 3) No te B in the amount of $5,760,473 April 29, 2018 . three 1 5% $1,335,833 September 18, 2015 first 4) Note B may ip’s obligations under Note B may 5) Until the Partnersh ip’s obligations under the Note B are satisfied in full, the Partnership is required to pay a portion of its net operating income (after payment of certain permitted expenses), and the net proceeds from the sale, transfer or refinancing of its remaining properties and investments, toward Note B while retaining the other portion to increase cash reserves. On September 17, 2015, $200,000 March 15, 2016, March 2016, $200,000 May 16, 2016, $26,415 twelve April 30, 2016. May 28, 2015, $24,715 twelve April 30, 2015. 6) The Partnership, its general partner and the Holder also entered into a Management Subordination Agreement accruing a portion of the investment management fee payable by the Partnership to its general partner so long as the Note B remains outstanding. As of December 31, 2016 2015, $2,460,857 $2,019,239, 7)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Scheduled pri ncipal payments on the loan payable are as follows: 2017 $ - 2018 5,760,473 2019 - 2020 - 2021 - Thereafter - Total $ 5,760,473 </t>
  </si>
  <si>
    <t>Note 9 - Quarterly Financial Information (Unaudited)</t>
  </si>
  <si>
    <t>Quarterly Financial Information [Text Block]</t>
  </si>
  <si>
    <t xml:space="preserve">( 9) Net Income (Loss) per Unit of Revenues from Limited Equity Continuing Net Income Partnership Income (Loss) Operations (Loss) Interest on Investment Year ended December 31, 2016 First Quarter $ 262,312 $ 833,979 $ 107.57 $ 1,972,800 Second Quarter 262,781 1,517,735 195.76 3,289,592 Third Quarter 266,304 2,315,680 298.68 4,872,219 Fourth Quarter 267,947 5,565,883 717.90 (239,868 ) Year ended December 31, 2015 First Quarter $ 248,485 $ (140,724 ) $ (18.15 ) $ 1,153,131 Second Quarter 248,489 (128,399 ) (16.56 ) 1,130,278 Third Quarter 257,345 13,601,839 1,754.40 11,337,038 Fourth Quarter 261,768 4,104,438 529.40 8,521,652 </t>
  </si>
  <si>
    <t>Note 10 - Federal Income Tax Information (Unaudited)</t>
  </si>
  <si>
    <t>Income Tax Disclosure [Text Block]</t>
  </si>
  <si>
    <t>( 10) A reconciliation of net income (loss) for financial reporting purposes to net income (loss) for Federal income tax reporting purposes is as follows: For the Years Ended December 31, 2016 2015 2014 Net income (loss) for financial reporting purposes $ 10,233,277 $ 17,437,154 $ (875,279 ) Adjustment to net loss on sale of investment in real estate property to reflect differences between tax and financial reporting bases of assets and liabilities - 749,124 - Difference between tax and financial statement equity in net income/loss of investment (8,999,145 ) (14,750,473 ) (247,710 ) Difference between accrued investment management fees, mortgage interest and partnership administrative expenses recognized for tax purposes 481,619 (619,789 ) 791,155 Difference between tax and financial statement depreciation 7,424 (230,508 ) 20,879 Net income (loss) for Federal income tax reporting purposes $ 1,723,175 $ 2,585,508 $ (310,955 ) Net ordinary income (loss) for Federal income tax reporting purposes $ 1,723,175 $ (1,043,005 ) $ (310,955 ) Net capital (Sec. 1231) gain for Federal income tax reporting purposes - 3,628,513 - $ 1,723,175 $ 2,585,508 $ (310,955 ) Weighted average number of units of limited partnership interest outstanding 7,753 7,753 7,753 As of Decem ber 31, 2016 2015, $30,604,120 $19,724,176 $8,739,701 $8,472,154</t>
  </si>
  <si>
    <t>Note 11 - Management Services</t>
  </si>
  <si>
    <t>Management Services [Text Block]</t>
  </si>
  <si>
    <t>(1 1) Certain affiliates of the General Partner oversee the management and operation of various real estate properties, including those owned by the Partnership. Services performed by affiliates are billed at actual or allocated cost, percentage of revenues or net equity. For the years ended December 31, 2016, 2015 2014 to $53,242, $117,004 $131,120, Registrant ’s wholly owned property located in Maple Grove, Minnesota is 100% tenant July 31, 2015. February 12, 2015, tenant October 31, 2019. $63,948 On September 17, 2015, $10,000,000 $80,250 During 2012 1 2016, 2015 2014 $ 54,000 In connection with the mortgage financing of certain properties, the respective lenders required the Partnership to place the assets and liabilities of these properties into single asset limited partnerships which hold title to these properties. A trust company affiliated with the General Partner holds the general partner interest in each single asset limited partnership as trustee for the Partnership. For its services, the affiliate is paid an annual fee, which aggregated $ 0 2016, 2015, 2014,</t>
  </si>
  <si>
    <t>Note 12 - Fair Value of Financial Instruments</t>
  </si>
  <si>
    <t>Financial Instruments Disclosure [Text Block]</t>
  </si>
  <si>
    <t>(1 2) The Partnership ’s financial instruments include cash, cash equivalents and a loan payable. The carrying amount of cash, cash equivalents and loan payable are reasonable estimates of fair value. Loan payable has been valued based on the maturity date and zero</t>
  </si>
  <si>
    <t>Note 13 - Commitments and Contingencies</t>
  </si>
  <si>
    <t>Commitments and Contingencies Disclosure [Text Block]</t>
  </si>
  <si>
    <t>(1 3) The Partnership is a party to certain actions directly arising from its normal business operations. While the ultimate outcome is not presently determinable with certainty, the Partnership believes that the resolution of these matters will not have a material adverse effect on its financial statements. The Partnership leases its property to a tenant tenant one December 31, 2016 $ 724,142 2017; $746,117, 2018, $638,353 2019, $ 0 2020 2021. tenant 100% July 31, 2019 March 2015. tenant twelve Pursuant to the original investment agreement, the Partnership may $3,720,000 Should a default occur by Omaha on its unsecured credit facility, the lender would not have any recourse to the Partnership and will look solely to Omaha’s membership interest in Sentinel White Plains LLC. Sentinel White Plains LLC is a wholly owned subsidiary of Sentinel Omaha LLC and holds the assets and liabilities of the Omaha properties through wholly owned single asset limited partnerships or limited liability companies.</t>
  </si>
  <si>
    <t>Schedule III - Real Estate and Accumulated Depreciation</t>
  </si>
  <si>
    <t>SEC Schedule III, Real Estate and Accumulated Depreciation Disclosure [Text Block]</t>
  </si>
  <si>
    <t xml:space="preserve"> SB PARTNERS SCHEDULE III - REAL ESTATE AND ACCUMULATED DEPRECIATION DECEMBER 31, 2016 Column A Column B Column C Column D Initial Cost to the Registrant Costs Capitalized Buildings and Subsequent Description Encumbrances Land Improvements Total to Acquisition INDUSTRIAL FLEX Minnesota - Maple Grove (Eagle Lake Business Center IV) $ - $ 470,000 $ 5,016,185 $ 5,486,185 $ 772,801 Column A Column E Column F Gross amount at which Carried at End of Year (Notes a &amp; c) Accumulated Buildings and Depreciation Description Land Improvements Total (Notes b &amp; d) INDUSTRIAL FLEX Minnesota - Maple Grove (Eagle Lake Business Center IV) $ 470,000 $ 5,016,185 $ 5,486,185 $ 1,927,326 SB PARTNERS SCHEDULE III - REAL ESTATE AND ACCUMULATED DEPRECIATION - CONTINUED DECEMBER 31, 2016 Column A Column G Column H Column I Life on which Depreciation in Latest Statement Date of Date of Operations Description Construction Acquired is Computed (in years) INDUSTRIAL FLEX Minnesota - Maple Grove (Eagle Lake Business Center IV) 2000 Jun 2002 7 to 39 NOTES TO SCHEDULE III: 2016 2015 2014 (a) Reconciliation of amounts shown in Column E: Balance at beginning of year $ 5,486,185 $ 20,633,009 $ 20,633,009 Additions - Cost of improvements 0 149,212 0 Deductions - Sales 0 (15,296,036 ) 0 Balance at end of year $ 5,486,185 $ 5,486,185 $ 20,633,009 (b) Reconciliation of amounts shown in Column F: Balance at beginning of year $ 1,769,982 $ 4,900,846 $ 4,420,952 Additions - Depreciation expense for the year 157,344 138,926 479,894 Deductions - Sales 0 (3,269,790 ) 0 $ 1,927,326 $ 1,769,982 $ 4,900,846 (c) Aggregate cost basis for Federal income tax reporting purposes $ 5,151,797 $ 5,151,797 $ 20,124,541 (d) Accumulated depreciation for Federal income tax reporting purposes $ 1,958,045 $ 1,845,433 $ 5,513,791 </t>
  </si>
  <si>
    <t>Note 1 - Organization and Significant Accounting Policies (Tables)</t>
  </si>
  <si>
    <t>Notes Tables</t>
  </si>
  <si>
    <t>Property, Plant and Equipment [Table Text Block]</t>
  </si>
  <si>
    <t xml:space="preserve"> (in years) Buildings and Improvements 5 to 40 Furnishings 5 to 7</t>
  </si>
  <si>
    <t>Note 4 - Investments in Real Estate (Tables)</t>
  </si>
  <si>
    <t>Schedule of Real Estate Properties [Table Text Block]</t>
  </si>
  <si>
    <t xml:space="preserve"> Real Estate at Cost No. of Year of Type Prop. Acquisition Description 12/31/16 12/31/15 Industrial flex property 1 2002 60,345sf $ 5,486,185 $ 5,486,185 Less: accumulated depreciation (1,927,326 ) (1,769,982 ) Net book value $ 3,558,859 $ 3,716,203 </t>
  </si>
  <si>
    <t>Note 6 - Assets Measured at Fair Value (Tables)</t>
  </si>
  <si>
    <t>Fair Value, Assets Measured on Recurring and Nonrecurring Basis [Table Text Block]</t>
  </si>
  <si>
    <t xml:space="preserve"> Level 3: Significant Unobservable 2016 Inputs Total Assets Investment in Sentinel Omaha, LLC $ 38,786,395 $ 38,786,395 Reserve for fair value of investment (13,575,238 ) (13,575,238 ) Total assets $ 25,211,157 $ 25,211,157 Level 3: Significant Unobservable 2015 Inputs Total Assets Investment in Sentinel Omaha, LLC $ 28,891,652 $ 28,891,652 Reserve for fair value of investment (14,445,826 ) (14,445,826 ) Total assets $ 14,445,826 $ 14,445,826 </t>
  </si>
  <si>
    <t>Fair Value, Assets Measured on Recurring Basis, Unobservable Input Reconciliation [Table Text Block]</t>
  </si>
  <si>
    <t xml:space="preserve"> Investment in Reserve for Sentinel fair value Omaha, LLC of investment Total Balance at January 1, 2015 $ 6,749,553 $ (6,749,553 ) $ - Equity in net income of investment 22,142,099 - 22,142,099 Increase in reserve - (7,696,273 ) (7,696,273 ) Balance at December 31, 2015 28,891,652 (14,445,826 ) 14,445,826 Equity in net income of investment 9,894,743 - 9,894,743 Decrease in reserve - 870,588 870,588 Balance at December 31, 2016 $ 38,786,395 $ (13,575,238 ) $ 25,211,157 </t>
  </si>
  <si>
    <t>Note 7 - Investment in Sentinel Omaha, LLC (Tables)</t>
  </si>
  <si>
    <t>Statement of Operations [Member]</t>
  </si>
  <si>
    <t>Real Estate Investment Financial Statements, Disclosure [Table Text Block]</t>
  </si>
  <si>
    <t xml:space="preserve"> Statement of Operations 2016 2015 2014 Rent and other income $ 44,266 $ 41,850 $ 39,125 Real estate operating expenses (21,062 ) (20,221 ) (18,871 ) Other expenses (6,825 ) (11,601 ) (10,225 ) Net unrealized gains 16,603 63,779 6,907 Net income $ 32,982 $ 73,807 $ 16,936 </t>
  </si>
  <si>
    <t>Balance Sheet [Member]</t>
  </si>
  <si>
    <t xml:space="preserve"> Balance Sheet 2016 2015 Investment in real estate properties, at fair value $ 378,460 $ 355,615 Other assets 10,749 13,552 Debt (254,913 ) (267,674 ) Other liabilities (5,008 ) (5,187 ) Members' equity $ 129,288 $ 96,306 </t>
  </si>
  <si>
    <t>Income Approach Valuation Technique [Member]</t>
  </si>
  <si>
    <t>Fair Value Inputs, Assets, Quantitative Information [Table Text Block]</t>
  </si>
  <si>
    <t xml:space="preserve"> Fair Valuation Unobservable Range Value Techniques Inputs (Weighted Average) Investment in real estate properties $ 378,460 Discounted cash flows (DCF) Discount rate 6.75% - 9.00% (7.66%) Capitalization rate 5.25% - 6.5% (5.93%) DCF Term (years) 10 years </t>
  </si>
  <si>
    <t>Note 8 - Loan Payable (Tables)</t>
  </si>
  <si>
    <t>Schedule of Long-term Debt Instruments [Table Text Block]</t>
  </si>
  <si>
    <t xml:space="preserve"> Net Carrying Amount Annual December 31, Interest Rate Installment Amount Due Property Rate Maturity Date Payments at Maturity 2016 2015 Loan payable: Bank Loan (a): Note B 5,760,473 5,986,888 Less: unamortized finance costs (29,118 ) (50,956 ) $ 5,731,355 $ 5,935,932 </t>
  </si>
  <si>
    <t>Schedule of Maturities of Long-term Debt [Table Text Block]</t>
  </si>
  <si>
    <t xml:space="preserve"> 2017 $ - 2018 5,760,473 2019 - 2020 - 2021 - Thereafter - Total $ 5,760,473 </t>
  </si>
  <si>
    <t>Note 9 - Quarterly Financial Information (Unaudited) (Tables)</t>
  </si>
  <si>
    <t>Quarterly Financial Information [Table Text Block]</t>
  </si>
  <si>
    <t xml:space="preserve"> Net Income (Loss) per Unit of Revenues from Limited Equity Continuing Net Income Partnership Income (Loss) Operations (Loss) Interest on Investment Year ended December 31, 2016 First Quarter $ 262,312 $ 833,979 $ 107.57 $ 1,972,800 Second Quarter 262,781 1,517,735 195.76 3,289,592 Third Quarter 266,304 2,315,680 298.68 4,872,219 Fourth Quarter 267,947 5,565,883 717.90 (239,868 ) Year ended December 31, 2015 First Quarter $ 248,485 $ (140,724 ) $ (18.15 ) $ 1,153,131 Second Quarter 248,489 (128,399 ) (16.56 ) 1,130,278 Third Quarter 257,345 13,601,839 1,754.40 11,337,038 Fourth Quarter 261,768 4,104,438 529.40 8,521,652 </t>
  </si>
  <si>
    <t>Note 10 - Federal Income Tax Information (Unaudited) (Tables)</t>
  </si>
  <si>
    <t>Schedule of Effective Income Tax Rate Reconciliation [Table Text Block]</t>
  </si>
  <si>
    <t xml:space="preserve"> For the Years Ended December 31, 2016 2015 2014 Net income (loss) for financial reporting purposes $ 10,233,277 $ 17,437,154 $ (875,279 ) Adjustment to net loss on sale of investment in real estate property to reflect differences between tax and financial reporting bases of assets and liabilities - 749,124 - Difference between tax and financial statement equity in net income/loss of investment (8,999,145 ) (14,750,473 ) (247,710 ) Difference between accrued investment management fees, mortgage interest and partnership administrative expenses recognized for tax purposes 481,619 (619,789 ) 791,155 Difference between tax and financial statement depreciation 7,424 (230,508 ) 20,879 Net income (loss) for Federal income tax reporting purposes $ 1,723,175 $ 2,585,508 $ (310,955 ) Net ordinary income (loss) for Federal income tax reporting purposes $ 1,723,175 $ (1,043,005 ) $ (310,955 ) Net capital (Sec. 1231) gain for Federal income tax reporting purposes - 3,628,513 - $ 1,723,175 $ 2,585,508 $ (310,955 ) Weighted average number of units of limited partnership interest outstanding 7,753 7,753 7,753 </t>
  </si>
  <si>
    <t>Schedule III - Real Estate and Accumulated Depreciation (Tables)</t>
  </si>
  <si>
    <t>SEC Schedule III, Real Estate and Accumulated Depreciation, Initial Cost of Land and Buildings and Improvements[Table Text Block]</t>
  </si>
  <si>
    <t xml:space="preserve"> SB PARTNERS SCHEDULE III - REAL ESTATE AND ACCUMULATED DEPRECIATION DECEMBER 31, 2016 Column A Column B Column C Column D Initial Cost to the Registrant Costs Capitalized Buildings and Subsequent Description Encumbrances Land Improvements Total to Acquisition INDUSTRIAL FLEX Minnesota - Maple Grove (Eagle Lake Business Center IV) $ - $ 470,000 $ 5,016,185 $ 5,486,185 $ 772,801 </t>
  </si>
  <si>
    <t>SEC Schedule III, Real Estate and Accumulated Depreciation, Gross Amounts [Table Text Block]</t>
  </si>
  <si>
    <t xml:space="preserve"> Column A Column E Column F Gross amount at which Carried at End of Year (Notes a &amp; c) Accumulated Buildings and Depreciation Description Land Improvements Total (Notes b &amp; d) INDUSTRIAL FLEX Minnesota - Maple Grove (Eagle Lake Business Center IV) $ 470,000 $ 5,016,185 $ 5,486,185 $ 1,927,326 </t>
  </si>
  <si>
    <t>SEC Schedule III, Real Estate and Accumulated Depreciation, Date Acquired [Table Text Block]</t>
  </si>
  <si>
    <t xml:space="preserve"> SB PARTNERS SCHEDULE III - REAL ESTATE AND ACCUMULATED DEPRECIATION - CONTINUED DECEMBER 31, 2016 Column A Column G Column H Column I Life on which Depreciation in Latest Statement Date of Date of Operations Description Construction Acquired is Computed (in years) INDUSTRIAL FLEX Minnesota - Maple Grove (Eagle Lake Business Center IV) 2000 Jun 2002 7 to 39 </t>
  </si>
  <si>
    <t>SEC Schedule III, Real Estate and Accumulated Depreciation, Reconciliation [Table Text Block]</t>
  </si>
  <si>
    <t xml:space="preserve"> NOTES TO SCHEDULE III: 2016 2015 2014 (a) Reconciliation of amounts shown in Column E: Balance at beginning of year $ 5,486,185 $ 20,633,009 $ 20,633,009 Additions - Cost of improvements 0 149,212 0 Deductions - Sales 0 (15,296,036 ) 0 Balance at end of year $ 5,486,185 $ 5,486,185 $ 20,633,009 (b) Reconciliation of amounts shown in Column F: Balance at beginning of year $ 1,769,982 $ 4,900,846 $ 4,420,952 Additions - Depreciation expense for the year 157,344 138,926 479,894 Deductions - Sales 0 (3,269,790 ) 0 $ 1,927,326 $ 1,769,982 $ 4,900,846 (c) Aggregate cost basis for Federal income tax reporting purposes $ 5,151,797 $ 5,151,797 $ 20,124,541 (d) Accumulated depreciation for Federal income tax reporting purposes $ 1,958,045 $ 1,845,433 $ 5,513,791 </t>
  </si>
  <si>
    <t>Note 1 - Organization and Significant Accounting Policies (Details Textual) shares in Thousands</t>
  </si>
  <si>
    <t>Dec. 31, 2016shares</t>
  </si>
  <si>
    <t>Variable Interest Entity, Qualitative or Quantitative Information, Ownership Percentage</t>
  </si>
  <si>
    <t>100.00%</t>
  </si>
  <si>
    <t>Number of Operating Segments</t>
  </si>
  <si>
    <t>Antidilutive Securities Excluded from Computation of Earnings Per Share, Amount</t>
  </si>
  <si>
    <t>Note 1 - Organization and Significant Accounting Policies - Estimated Useful Lives of Related Properties (Details)</t>
  </si>
  <si>
    <t>Building and Building Improvements [Member] | Minimum [Member]</t>
  </si>
  <si>
    <t>Estimated useful life of related properties (Year)</t>
  </si>
  <si>
    <t>5 years</t>
  </si>
  <si>
    <t>Building and Building Improvements [Member] | Maximum [Member]</t>
  </si>
  <si>
    <t>40 years</t>
  </si>
  <si>
    <t>Furniture and Fixtures [Member] | Minimum [Member]</t>
  </si>
  <si>
    <t>Furniture and Fixtures [Member] | Maximum [Member]</t>
  </si>
  <si>
    <t>7 years</t>
  </si>
  <si>
    <t>Note 3- Investment Management Agreement (Details Textual) - USD ($)</t>
  </si>
  <si>
    <t>Property Management Fee, Percent Fee</t>
  </si>
  <si>
    <t>2.00%</t>
  </si>
  <si>
    <t>Management Fee Percentage Other Than Real Estate</t>
  </si>
  <si>
    <t>0.50%</t>
  </si>
  <si>
    <t>Management Fee Expense</t>
  </si>
  <si>
    <t>Percentage of Cash Distribution in Excess of Annual Distribution</t>
  </si>
  <si>
    <t>25.00%</t>
  </si>
  <si>
    <t>Cash Distribution in Excess of Annual Distribution</t>
  </si>
  <si>
    <t>Accounts Payable and Accrued Liabilities [Member]</t>
  </si>
  <si>
    <t>Deferred Compensation Arrangement with Individual, Recorded Liability</t>
  </si>
  <si>
    <t>Accrued Expenses [Member]</t>
  </si>
  <si>
    <t>Note 4 - Investments in Real Estate - Summary of Investments in Real Estate (Details)</t>
  </si>
  <si>
    <t>Dec. 31, 2016USD ($)ft²</t>
  </si>
  <si>
    <t>Dec. 31, 2015USD ($)</t>
  </si>
  <si>
    <t>Sep. 17, 2015USD ($)</t>
  </si>
  <si>
    <t>Real Estate Investment Property, at Cost</t>
  </si>
  <si>
    <t>Less: accumulated depreciation</t>
  </si>
  <si>
    <t>Net book value</t>
  </si>
  <si>
    <t>Industrial Flex Property [Member]</t>
  </si>
  <si>
    <t>Industrial flex property</t>
  </si>
  <si>
    <t>Industrial flex property (Square Foot) | ft²</t>
  </si>
  <si>
    <t>Note 5 - Real Estate Transaction (Details Textual) - USD ($)</t>
  </si>
  <si>
    <t>Sep. 17, 2015</t>
  </si>
  <si>
    <t>Property, Plant and Equipment, Disposals</t>
  </si>
  <si>
    <t>Repayments of Long-term Debt</t>
  </si>
  <si>
    <t>Real Estate Held-for-sale</t>
  </si>
  <si>
    <t>Gains (Losses) on Sales of Investment Real Estate</t>
  </si>
  <si>
    <t>Closing Costs</t>
  </si>
  <si>
    <t>Sales Commissions and Fees</t>
  </si>
  <si>
    <t>Note 6 - Assets Measured at Fair Value (Details Textual)</t>
  </si>
  <si>
    <t>Sep. 30, 2015</t>
  </si>
  <si>
    <t>Number of Refinanced Properties</t>
  </si>
  <si>
    <t>Equity Method Investment, Ownership Percentage</t>
  </si>
  <si>
    <t>30.00%</t>
  </si>
  <si>
    <t>Note 6 - Assets Measured at Fair Value - Fair Value Measurement of Assets (Details) - USD ($)</t>
  </si>
  <si>
    <t>Reserve for fair value of investment</t>
  </si>
  <si>
    <t>Sentinel Omaha LLC [Member]</t>
  </si>
  <si>
    <t>Investment in Sentinel Omaha, LLC</t>
  </si>
  <si>
    <t>Fair Value, Inputs, Level 3 [Member] | Sentinel Omaha LLC [Member]</t>
  </si>
  <si>
    <t>Note 6 - Assets Measured at Fair Value - Reconciliation of Assets Measured at Fair Value (Details) - USD ($)</t>
  </si>
  <si>
    <t>Increase in reserve, Reserve for fair value of investment</t>
  </si>
  <si>
    <t>Decrease in reserve, Reserve for fair value of investment</t>
  </si>
  <si>
    <t>Balance, Investment in Sentinel Omaha, LLC</t>
  </si>
  <si>
    <t>Balance, Reserve for fair value of investment</t>
  </si>
  <si>
    <t>Balance</t>
  </si>
  <si>
    <t>Equity in net income of investment, Investment in Sentinel Omaha, LLC</t>
  </si>
  <si>
    <t>Note 7 - Investment in Sentinel Omaha, LLC (Details Textual) - Sentinel Omaha LLC [Member]</t>
  </si>
  <si>
    <t>Dec. 31, 2007USD ($)</t>
  </si>
  <si>
    <t>Investment Owned, at Cost</t>
  </si>
  <si>
    <t>Number of Multifamily Properties</t>
  </si>
  <si>
    <t>Number of Markets</t>
  </si>
  <si>
    <t>Note 7 - Investment in Sentinel Omaha, LLC - Balance Sheet (Details) - USD ($)</t>
  </si>
  <si>
    <t>Investment in real estate properties, at fair value</t>
  </si>
  <si>
    <t>Other assets</t>
  </si>
  <si>
    <t>Debt</t>
  </si>
  <si>
    <t>Members' equity</t>
  </si>
  <si>
    <t>Other liabilities</t>
  </si>
  <si>
    <t>Note 7 - Investment in Sentinel Omaha, LLC - Statement of Operations (Details) - USD ($)</t>
  </si>
  <si>
    <t>3 Months Ended</t>
  </si>
  <si>
    <t>Sep. 30, 2016</t>
  </si>
  <si>
    <t>Jun. 30, 2016</t>
  </si>
  <si>
    <t>Mar. 31, 2016</t>
  </si>
  <si>
    <t>Jun. 30, 2015</t>
  </si>
  <si>
    <t>Mar. 31, 2015</t>
  </si>
  <si>
    <t>Rent and other income</t>
  </si>
  <si>
    <t>Other expenses</t>
  </si>
  <si>
    <t>Net unrealized gains</t>
  </si>
  <si>
    <t>Note 7 - Investment in Sentinel Omaha, LLC - Significant Unobservable Inputs Related to Fair Value Measurement (Details) - USD ($) $ in Thousands</t>
  </si>
  <si>
    <t>Investment in real estate properties</t>
  </si>
  <si>
    <t>Fair Value, Inputs, Level 3 [Member] | Minimum [Member]</t>
  </si>
  <si>
    <t>5.25%</t>
  </si>
  <si>
    <t>Fair Value, Inputs, Level 3 [Member] | Maximum [Member]</t>
  </si>
  <si>
    <t>6.50%</t>
  </si>
  <si>
    <t>Investment in real estate properties (Year)</t>
  </si>
  <si>
    <t>10 years</t>
  </si>
  <si>
    <t>Fair Value, Inputs, Level 3 [Member] | Weighted Average [Member]</t>
  </si>
  <si>
    <t>5.93%</t>
  </si>
  <si>
    <t>Real Estate [Member] | Fair Value, Inputs, Level 3 [Member]</t>
  </si>
  <si>
    <t>Real Estate [Member] | Fair Value, Inputs, Level 3 [Member] | Minimum [Member]</t>
  </si>
  <si>
    <t>6.75%</t>
  </si>
  <si>
    <t>Real Estate [Member] | Fair Value, Inputs, Level 3 [Member] | Maximum [Member]</t>
  </si>
  <si>
    <t>9.00%</t>
  </si>
  <si>
    <t>Real Estate [Member] | Fair Value, Inputs, Level 3 [Member] | Weighted Average [Member]</t>
  </si>
  <si>
    <t>7.66%</t>
  </si>
  <si>
    <t>Note 8 - Loan Payable (Details Textual)</t>
  </si>
  <si>
    <t>May 16, 2016USD ($)</t>
  </si>
  <si>
    <t>May 28, 2015USD ($)</t>
  </si>
  <si>
    <t>Apr. 29, 2011USD ($)</t>
  </si>
  <si>
    <t>Sep. 17, 2007USD ($)</t>
  </si>
  <si>
    <t>Mar. 31, 2016USD ($)</t>
  </si>
  <si>
    <t>Dec. 31, 2016USD ($)</t>
  </si>
  <si>
    <t>Dec. 31, 2014USD ($)</t>
  </si>
  <si>
    <t>Sep. 18, 2015USD ($)</t>
  </si>
  <si>
    <t>Repayments of Unsecured Debt</t>
  </si>
  <si>
    <t>Long-term Debt</t>
  </si>
  <si>
    <t>Long-term Debt, Gross</t>
  </si>
  <si>
    <t>Lino Lakes [Member]</t>
  </si>
  <si>
    <t>Notes Payable to Banks [Member]</t>
  </si>
  <si>
    <t>Debt Instrument, Face Amount</t>
  </si>
  <si>
    <t>Debt Instrument, Interest Rate, Stated Percentage</t>
  </si>
  <si>
    <t>0.00%</t>
  </si>
  <si>
    <t>Management Fee Payable</t>
  </si>
  <si>
    <t>Security Interest on Partnership's Property Maximum</t>
  </si>
  <si>
    <t>Notes Payable to Banks [Member] | Note A [Member]</t>
  </si>
  <si>
    <t>Notes Payable to Banks [Member] | Note B [Member]</t>
  </si>
  <si>
    <t>[1]</t>
  </si>
  <si>
    <t>Number of Extension Options</t>
  </si>
  <si>
    <t>Term of Extension Options</t>
  </si>
  <si>
    <t>1 year</t>
  </si>
  <si>
    <t>5.00%</t>
  </si>
  <si>
    <t>Interest Payable</t>
  </si>
  <si>
    <t>Original Maturity Date</t>
  </si>
  <si>
    <t>Apr. 29,
		2018</t>
  </si>
  <si>
    <t>Notes Payable to Banks [Member] | London Interbank Offered Rate (LIBOR) [Member]</t>
  </si>
  <si>
    <t>Debt Instrument, Basis Spread on Variable Rate</t>
  </si>
  <si>
    <t>1.95%</t>
  </si>
  <si>
    <t>On September 17, 2007, the Partnership entered into a bank loan (the "Loan") with a bank ("Holder") in the amount of $22,000,000, which matured on October 1, 2008 and provided for interest only monthly payments based upon LIBOR plus 1.95%. On April 29, 2011, the Holder of the unsecured credit facility and the Partnership executed a new Loan Agreement ("Loan Agreement") on the following terms:</t>
  </si>
  <si>
    <t>Note 8 - Loan Payable - Summary of Notes and Loans Payable (Details) - USD ($)</t>
  </si>
  <si>
    <t>Sep. 18, 2015</t>
  </si>
  <si>
    <t>Apr. 29, 2011</t>
  </si>
  <si>
    <t>Long-term debt, gross</t>
  </si>
  <si>
    <t>Less: unamortized finance costs</t>
  </si>
  <si>
    <t>Long-term debt</t>
  </si>
  <si>
    <t>Note 8 - Loan Payable - Principal Payments on Mortgage Note and Unsecured Loan Payable (Details)</t>
  </si>
  <si>
    <t>Note 9 - Quarterly Financial Information (Unaudited) - Summarized Quarterly Financial Data (Details) - USD ($)</t>
  </si>
  <si>
    <t>First Quarter, Net Income (Loss)</t>
  </si>
  <si>
    <t>First Quarter, Equity Income (Loss) on Investment</t>
  </si>
  <si>
    <t>Note 10 - Federal Income Tax Information (Unaudited) (Details Textual) - USD ($)</t>
  </si>
  <si>
    <t>Partnership Assets for Tax Basis</t>
  </si>
  <si>
    <t>Partnership Liabilities for Tax Basis</t>
  </si>
  <si>
    <t>Note 10 - Federal Income Tax Information (Unaudited) - Reconciliation of Net Income (Loss) of Financial Reporting to Net Income (Loss) for Federal Income Tax Reporting (Details) - USD ($)</t>
  </si>
  <si>
    <t>Adjustment to net loss on sale of investment in real estate property to reflect differences between tax and financial reporting bases of assets and liabilities</t>
  </si>
  <si>
    <t>Difference between tax and financial statement equity in net income/loss of investment</t>
  </si>
  <si>
    <t>Difference between accrued investment management fees, mortgage interest and partnership administrative expenses recognized for tax purposes</t>
  </si>
  <si>
    <t>Difference between tax and financial statement depreciation</t>
  </si>
  <si>
    <t>Net income (loss) for Federal income tax reporting purposes</t>
  </si>
  <si>
    <t>Net ordinary income (loss) for Federal income tax reporting purposes</t>
  </si>
  <si>
    <t>Net capital (Sec. 1231) gain for Federal income tax reporting purposes</t>
  </si>
  <si>
    <t>Note 11 - Management Services (Details Textual) - USD ($)</t>
  </si>
  <si>
    <t>Jul. 31, 2015</t>
  </si>
  <si>
    <t>Feb. 12, 2015</t>
  </si>
  <si>
    <t>Service Management Costs</t>
  </si>
  <si>
    <t>Operating Lease Tenant Leasing Percentage</t>
  </si>
  <si>
    <t>Payments for Lease Commissions</t>
  </si>
  <si>
    <t>Asset Management Fees</t>
  </si>
  <si>
    <t>Asset Management Costs</t>
  </si>
  <si>
    <t>Note 12 - Fair Value of Financial Instruments (Details Textual) xbrli-pure in Thousands</t>
  </si>
  <si>
    <t>Note 13 - Commitments and Contingencies (Details Textual) -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Additional Capital Investment to be Made</t>
  </si>
  <si>
    <t>Maple Grove (Eagle Lake Business Center IV) [Member]</t>
  </si>
  <si>
    <t>Schedule III - Real Estate and Accumulated Depreciation - Real Estate and Accumulated Depreciation Initial Cost (Details) - Industrial Flex Minnesota [Member] - Maple Grove (Eagle Lake Business Center IV) [Member]</t>
  </si>
  <si>
    <t>Initial cost, land</t>
  </si>
  <si>
    <t>Initial cost, buildings and improvements</t>
  </si>
  <si>
    <t>Initial cost</t>
  </si>
  <si>
    <t>Cost capitalized subsequent to acquistion</t>
  </si>
  <si>
    <t>Schedule III - Real Estate and Accumulated Depreciation - Real Estate and Accumulated Depreciation Gross Amount (Details) - USD ($)</t>
  </si>
  <si>
    <t>Dec. 31, 2013</t>
  </si>
  <si>
    <t>Accumulated depreciation</t>
  </si>
  <si>
    <t>Industrial Flex Minnesota [Member] | Maple Grove (Eagle Lake Business Center IV) [Member]</t>
  </si>
  <si>
    <t>Carrying amount, land</t>
  </si>
  <si>
    <t>Carrying amount, buildings and improvements</t>
  </si>
  <si>
    <t>Carrying amount, total</t>
  </si>
  <si>
    <t>Schedule III - Real Estate and Accumulated Depreciation - Real Estate and Accumulated Depreciation Date Acquired (Details) - Industrial Flex Minnesota [Member] - Maple Grove (Eagle Lake Business Center IV) [Member]</t>
  </si>
  <si>
    <t>Minimum [Member]</t>
  </si>
  <si>
    <t>Life on which depreciation in latest statement of operations is computed (Year)</t>
  </si>
  <si>
    <t>Maximum [Member]</t>
  </si>
  <si>
    <t>39 years</t>
  </si>
  <si>
    <t>Schedule III - Real Estate and Accumulated Depreciation - Real Estate and Accumulated Depreciation Reconciliation (Details) - USD ($)</t>
  </si>
  <si>
    <t>Reconciliation of amounts shown in Column E:</t>
  </si>
  <si>
    <t>Cost of improvements</t>
  </si>
  <si>
    <t>Sales</t>
  </si>
  <si>
    <t>Reconciliation of amounts shown in Column F:</t>
  </si>
  <si>
    <t>Depreciation expense for the year</t>
  </si>
  <si>
    <t>Aggregate cost basis for Federal income tax reporting purposes</t>
  </si>
  <si>
    <t>Accumulated depreciation for Federal income tax reporting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87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0</v>
      </c>
    </row>
    <row r="13" spans="1:2">
      <c r="A13" s="4" t="s">
        <v>19</v>
      </c>
      <c r="B13" s="6" t="n">
        <v>0</v>
      </c>
    </row>
    <row r="14" spans="1:2">
      <c r="A14" s="4" t="s">
        <v>20</v>
      </c>
      <c r="B14" s="4" t="s">
        <v>21</v>
      </c>
    </row>
    <row r="15" spans="1:2">
      <c r="A15" s="4" t="s">
        <v>22</v>
      </c>
      <c r="B15" s="4" t="s">
        <v>23</v>
      </c>
    </row>
    <row r="16" spans="1:2">
      <c r="A16" s="4" t="s">
        <v>24</v>
      </c>
      <c r="B16" s="5" t="n">
        <v>2016</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30</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30</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30</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30</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30</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30</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30</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30</v>
      </c>
    </row>
    <row r="3" spans="1:2">
      <c r="A3" s="3" t="s">
        <v>13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30</v>
      </c>
    </row>
    <row r="3" spans="1:2">
      <c r="A3" s="3" t="s">
        <v>13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30</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70000</v>
      </c>
      <c r="C3" s="6" t="n">
        <v>470000</v>
      </c>
    </row>
    <row r="4" spans="1:3">
      <c r="A4" s="4" t="s">
        <v>34</v>
      </c>
      <c r="B4" s="5" t="n">
        <v>5016185</v>
      </c>
      <c r="C4" s="5" t="n">
        <v>5016185</v>
      </c>
    </row>
    <row r="5" spans="1:3">
      <c r="A5" s="4" t="s">
        <v>35</v>
      </c>
      <c r="B5" s="5" t="n">
        <v>-1927326</v>
      </c>
      <c r="C5" s="5" t="n">
        <v>-1769982</v>
      </c>
    </row>
    <row r="6" spans="1:3">
      <c r="B6" s="5" t="n">
        <v>3558859</v>
      </c>
      <c r="C6" s="5" t="n">
        <v>3716203</v>
      </c>
    </row>
    <row r="7" spans="1:3">
      <c r="A7" s="4" t="s">
        <v>36</v>
      </c>
      <c r="B7" s="5" t="n">
        <v>25211157</v>
      </c>
      <c r="C7" s="5" t="n">
        <v>14445826</v>
      </c>
    </row>
    <row r="8" spans="1:3">
      <c r="B8" s="5" t="n">
        <v>28770016</v>
      </c>
      <c r="C8" s="5" t="n">
        <v>18162029</v>
      </c>
    </row>
    <row r="9" spans="1:3">
      <c r="A9" s="3" t="s">
        <v>37</v>
      </c>
    </row>
    <row r="10" spans="1:3">
      <c r="A10" s="4" t="s">
        <v>38</v>
      </c>
      <c r="B10" s="5" t="n">
        <v>1327197</v>
      </c>
      <c r="C10" s="5" t="n">
        <v>1206899</v>
      </c>
    </row>
    <row r="11" spans="1:3">
      <c r="A11" s="4" t="s">
        <v>39</v>
      </c>
      <c r="B11" s="4" t="s">
        <v>40</v>
      </c>
      <c r="C11" s="5" t="n">
        <v>200000</v>
      </c>
    </row>
    <row r="12" spans="1:3">
      <c r="A12" s="4" t="s">
        <v>41</v>
      </c>
      <c r="B12" s="5" t="n">
        <v>501145</v>
      </c>
      <c r="C12" s="5" t="n">
        <v>500244</v>
      </c>
    </row>
    <row r="13" spans="1:3">
      <c r="A13" s="4" t="s">
        <v>42</v>
      </c>
      <c r="B13" s="5" t="n">
        <v>7363</v>
      </c>
      <c r="C13" s="5" t="n">
        <v>13887</v>
      </c>
    </row>
    <row r="14" spans="1:3">
      <c r="A14" s="4" t="s">
        <v>43</v>
      </c>
      <c r="B14" s="5" t="n">
        <v>30605721</v>
      </c>
      <c r="C14" s="5" t="n">
        <v>20083059</v>
      </c>
    </row>
    <row r="15" spans="1:3">
      <c r="A15" s="3" t="s">
        <v>44</v>
      </c>
    </row>
    <row r="16" spans="1:3">
      <c r="A16" s="4" t="s">
        <v>45</v>
      </c>
      <c r="B16" s="5" t="n">
        <v>5731355</v>
      </c>
      <c r="C16" s="5" t="n">
        <v>5935932</v>
      </c>
    </row>
    <row r="17" spans="1:3">
      <c r="A17" s="4" t="s">
        <v>46</v>
      </c>
      <c r="B17" s="5" t="n">
        <v>419755</v>
      </c>
      <c r="C17" s="5" t="n">
        <v>370209</v>
      </c>
    </row>
    <row r="18" spans="1:3">
      <c r="A18" s="4" t="s">
        <v>47</v>
      </c>
      <c r="B18" s="5" t="n">
        <v>98616</v>
      </c>
      <c r="C18" s="5" t="n">
        <v>95818</v>
      </c>
    </row>
    <row r="19" spans="1:3">
      <c r="A19" s="4" t="s">
        <v>48</v>
      </c>
      <c r="B19" s="5" t="n">
        <v>2460857</v>
      </c>
      <c r="C19" s="5" t="n">
        <v>2019239</v>
      </c>
    </row>
    <row r="20" spans="1:3">
      <c r="A20" s="4" t="s">
        <v>49</v>
      </c>
      <c r="B20" s="5" t="n">
        <v>8710583</v>
      </c>
      <c r="C20" s="5" t="n">
        <v>8421198</v>
      </c>
    </row>
    <row r="21" spans="1:3">
      <c r="A21" s="3" t="s">
        <v>50</v>
      </c>
    </row>
    <row r="22" spans="1:3">
      <c r="A22" s="4" t="s">
        <v>51</v>
      </c>
      <c r="B22" s="5" t="n">
        <v>21910750</v>
      </c>
      <c r="C22" s="5" t="n">
        <v>11678793</v>
      </c>
    </row>
    <row r="23" spans="1:3">
      <c r="A23" s="4" t="s">
        <v>52</v>
      </c>
      <c r="B23" s="5" t="n">
        <v>-15612</v>
      </c>
      <c r="C23" s="5" t="n">
        <v>-16932</v>
      </c>
    </row>
    <row r="24" spans="1:3">
      <c r="A24" s="4" t="s">
        <v>53</v>
      </c>
      <c r="B24" s="5" t="n">
        <v>21895138</v>
      </c>
      <c r="C24" s="5" t="n">
        <v>11661861</v>
      </c>
    </row>
    <row r="25" spans="1:3">
      <c r="A25" s="4" t="s">
        <v>54</v>
      </c>
      <c r="B25" s="6" t="n">
        <v>30605721</v>
      </c>
      <c r="C25" s="6" t="n">
        <v>20083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0</v>
      </c>
    </row>
    <row r="3" spans="1:2">
      <c r="A3" s="3" t="s">
        <v>13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66"/>
  </cols>
  <sheetData>
    <row r="1" spans="1:2">
      <c r="A1" s="1" t="s">
        <v>176</v>
      </c>
      <c r="B1" s="2" t="s">
        <v>1</v>
      </c>
    </row>
    <row r="2" spans="1:2">
      <c r="B2" s="2" t="s">
        <v>30</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30</v>
      </c>
    </row>
    <row r="3" spans="1:2">
      <c r="A3" s="3" t="s">
        <v>17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0</v>
      </c>
    </row>
    <row r="3" spans="1:2">
      <c r="A3" s="3" t="s">
        <v>17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30</v>
      </c>
    </row>
    <row r="3" spans="1:2">
      <c r="A3" s="4" t="s">
        <v>189</v>
      </c>
    </row>
    <row r="4" spans="1:2">
      <c r="A4" s="3" t="s">
        <v>177</v>
      </c>
    </row>
    <row r="5" spans="1:2">
      <c r="A5" s="4" t="s">
        <v>190</v>
      </c>
      <c r="B5" s="4" t="s">
        <v>191</v>
      </c>
    </row>
    <row r="6" spans="1:2">
      <c r="A6" s="4" t="s">
        <v>192</v>
      </c>
    </row>
    <row r="7" spans="1:2">
      <c r="A7" s="3" t="s">
        <v>177</v>
      </c>
    </row>
    <row r="8" spans="1:2">
      <c r="A8" s="4" t="s">
        <v>190</v>
      </c>
      <c r="B8" s="4" t="s">
        <v>193</v>
      </c>
    </row>
    <row r="9" spans="1:2">
      <c r="A9" s="4" t="s">
        <v>194</v>
      </c>
    </row>
    <row r="10" spans="1:2">
      <c r="A10" s="3" t="s">
        <v>177</v>
      </c>
    </row>
    <row r="11" spans="1:2">
      <c r="A11" s="4" t="s">
        <v>195</v>
      </c>
      <c r="B11"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30</v>
      </c>
    </row>
    <row r="3" spans="1:2">
      <c r="A3" s="3" t="s">
        <v>17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30</v>
      </c>
    </row>
    <row r="3" spans="1:2">
      <c r="A3" s="3" t="s">
        <v>177</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30</v>
      </c>
    </row>
    <row r="3" spans="1:2">
      <c r="A3" s="3" t="s">
        <v>177</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0</v>
      </c>
    </row>
    <row r="3" spans="1:2">
      <c r="A3" s="3" t="s">
        <v>17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7</v>
      </c>
      <c r="B1" s="2" t="s">
        <v>1</v>
      </c>
    </row>
    <row r="2" spans="1:2">
      <c r="B2" s="2" t="s">
        <v>218</v>
      </c>
    </row>
    <row r="3" spans="1:2">
      <c r="A3" s="4" t="s">
        <v>219</v>
      </c>
      <c r="B3" s="4" t="s">
        <v>220</v>
      </c>
    </row>
    <row r="4" spans="1:2">
      <c r="A4" s="4" t="s">
        <v>221</v>
      </c>
      <c r="B4" s="5" t="n">
        <v>1</v>
      </c>
    </row>
    <row r="5" spans="1:2">
      <c r="A5" s="4" t="s">
        <v>222</v>
      </c>
      <c r="B5"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30</v>
      </c>
      <c r="C1" s="2" t="s">
        <v>31</v>
      </c>
    </row>
    <row r="2" spans="1:3">
      <c r="A2" s="4" t="s">
        <v>56</v>
      </c>
      <c r="B2" s="6" t="n">
        <v>13575238</v>
      </c>
      <c r="C2" s="6" t="n">
        <v>14445826</v>
      </c>
    </row>
    <row r="3" spans="1:3">
      <c r="A3" s="4" t="s">
        <v>57</v>
      </c>
      <c r="B3" s="6" t="n">
        <v>29118</v>
      </c>
      <c r="C3" s="6" t="n">
        <v>50956</v>
      </c>
    </row>
    <row r="4" spans="1:3">
      <c r="A4" s="4" t="s">
        <v>58</v>
      </c>
      <c r="B4" s="5" t="n">
        <v>7753</v>
      </c>
      <c r="C4" s="5" t="n">
        <v>7753</v>
      </c>
    </row>
    <row r="5" spans="1:3">
      <c r="A5" s="4" t="s">
        <v>59</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23</v>
      </c>
      <c r="B1" s="2" t="s">
        <v>1</v>
      </c>
    </row>
    <row r="2" spans="1:2">
      <c r="B2" s="2" t="s">
        <v>30</v>
      </c>
    </row>
    <row r="3" spans="1:2">
      <c r="A3" s="4" t="s">
        <v>224</v>
      </c>
    </row>
    <row r="4" spans="1:2">
      <c r="A4" s="4" t="s">
        <v>225</v>
      </c>
      <c r="B4" s="4" t="s">
        <v>226</v>
      </c>
    </row>
    <row r="5" spans="1:2">
      <c r="A5" s="4" t="s">
        <v>227</v>
      </c>
    </row>
    <row r="6" spans="1:2">
      <c r="A6" s="4" t="s">
        <v>225</v>
      </c>
      <c r="B6" s="4" t="s">
        <v>228</v>
      </c>
    </row>
    <row r="7" spans="1:2">
      <c r="A7" s="4" t="s">
        <v>229</v>
      </c>
    </row>
    <row r="8" spans="1:2">
      <c r="A8" s="4" t="s">
        <v>225</v>
      </c>
      <c r="B8" s="4" t="s">
        <v>226</v>
      </c>
    </row>
    <row r="9" spans="1:2">
      <c r="A9" s="4" t="s">
        <v>230</v>
      </c>
    </row>
    <row r="10" spans="1:2">
      <c r="A10" s="4" t="s">
        <v>225</v>
      </c>
      <c r="B10"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32</v>
      </c>
      <c r="B1" s="2" t="s">
        <v>1</v>
      </c>
    </row>
    <row r="2" spans="1:5">
      <c r="B2" s="2" t="s">
        <v>30</v>
      </c>
      <c r="C2" s="2" t="s">
        <v>31</v>
      </c>
      <c r="D2" s="2" t="s">
        <v>31</v>
      </c>
      <c r="E2" s="2" t="s">
        <v>61</v>
      </c>
    </row>
    <row r="3" spans="1:5">
      <c r="A3" s="4" t="s">
        <v>233</v>
      </c>
      <c r="B3" s="4" t="s">
        <v>234</v>
      </c>
    </row>
    <row r="4" spans="1:5">
      <c r="A4" s="4" t="s">
        <v>235</v>
      </c>
      <c r="B4" s="4" t="s">
        <v>236</v>
      </c>
    </row>
    <row r="5" spans="1:5">
      <c r="A5" s="4" t="s">
        <v>237</v>
      </c>
      <c r="B5" s="6" t="n">
        <v>867859</v>
      </c>
      <c r="D5" s="6" t="n">
        <v>875788</v>
      </c>
      <c r="E5" s="6" t="n">
        <v>869228</v>
      </c>
    </row>
    <row r="6" spans="1:5">
      <c r="A6" s="4" t="s">
        <v>238</v>
      </c>
      <c r="B6" s="4" t="s">
        <v>239</v>
      </c>
    </row>
    <row r="7" spans="1:5">
      <c r="A7" s="4" t="s">
        <v>240</v>
      </c>
      <c r="B7" s="6" t="n">
        <v>0</v>
      </c>
      <c r="C7" s="6" t="n">
        <v>0</v>
      </c>
      <c r="E7" s="5" t="n">
        <v>0</v>
      </c>
    </row>
    <row r="8" spans="1:5">
      <c r="A8" s="4" t="s">
        <v>241</v>
      </c>
    </row>
    <row r="9" spans="1:5">
      <c r="A9" s="4" t="s">
        <v>242</v>
      </c>
      <c r="B9" s="5" t="n">
        <v>441618</v>
      </c>
      <c r="C9" s="5" t="n">
        <v>449548</v>
      </c>
      <c r="D9" s="5" t="n">
        <v>449548</v>
      </c>
      <c r="E9" s="5" t="n">
        <v>442988</v>
      </c>
    </row>
    <row r="10" spans="1:5">
      <c r="A10" s="4" t="s">
        <v>243</v>
      </c>
    </row>
    <row r="11" spans="1:5">
      <c r="A11" s="4" t="s">
        <v>242</v>
      </c>
      <c r="B11" s="5" t="n">
        <v>2460857</v>
      </c>
      <c r="C11" s="5" t="n">
        <v>2019239</v>
      </c>
      <c r="D11" s="6" t="n">
        <v>2019239</v>
      </c>
    </row>
    <row r="12" spans="1:5">
      <c r="A12" s="4" t="s">
        <v>97</v>
      </c>
    </row>
    <row r="13" spans="1:5">
      <c r="A13" s="4" t="s">
        <v>237</v>
      </c>
      <c r="B13" s="6" t="n">
        <v>867859</v>
      </c>
      <c r="C13" s="6" t="n">
        <v>875788</v>
      </c>
      <c r="E13" s="6" t="n">
        <v>869228</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44</v>
      </c>
      <c r="B1" s="2" t="s">
        <v>1</v>
      </c>
    </row>
    <row r="2" spans="1:4">
      <c r="B2" s="2" t="s">
        <v>245</v>
      </c>
      <c r="C2" s="2" t="s">
        <v>246</v>
      </c>
      <c r="D2" s="2" t="s">
        <v>247</v>
      </c>
    </row>
    <row r="3" spans="1:4">
      <c r="A3" s="4" t="s">
        <v>248</v>
      </c>
      <c r="D3" s="6" t="n">
        <v>15296036</v>
      </c>
    </row>
    <row r="4" spans="1:4">
      <c r="A4" s="4" t="s">
        <v>249</v>
      </c>
      <c r="B4" s="6" t="n">
        <v>-1927326</v>
      </c>
      <c r="C4" s="6" t="n">
        <v>-1769982</v>
      </c>
    </row>
    <row r="5" spans="1:4">
      <c r="A5" s="4" t="s">
        <v>250</v>
      </c>
      <c r="B5" s="6" t="n">
        <v>3558859</v>
      </c>
      <c r="C5" s="5" t="n">
        <v>3716203</v>
      </c>
    </row>
    <row r="6" spans="1:4">
      <c r="A6" s="4" t="s">
        <v>251</v>
      </c>
    </row>
    <row r="7" spans="1:4">
      <c r="A7" s="4" t="s">
        <v>252</v>
      </c>
      <c r="B7" s="5" t="n">
        <v>1</v>
      </c>
    </row>
    <row r="8" spans="1:4">
      <c r="A8" s="4" t="s">
        <v>252</v>
      </c>
      <c r="B8" s="5" t="n">
        <v>2002</v>
      </c>
    </row>
    <row r="9" spans="1:4">
      <c r="A9" s="4" t="s">
        <v>253</v>
      </c>
      <c r="B9" s="5" t="n">
        <v>60345</v>
      </c>
    </row>
    <row r="10" spans="1:4">
      <c r="A10" s="4" t="s">
        <v>248</v>
      </c>
      <c r="B10" s="6" t="n">
        <v>5486185</v>
      </c>
      <c r="C10" s="6" t="n">
        <v>54861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54</v>
      </c>
      <c r="B1" s="2" t="s">
        <v>255</v>
      </c>
      <c r="C1" s="2" t="s">
        <v>30</v>
      </c>
      <c r="D1" s="2" t="s">
        <v>31</v>
      </c>
      <c r="E1" s="2" t="s">
        <v>31</v>
      </c>
      <c r="F1" s="2" t="s">
        <v>61</v>
      </c>
    </row>
    <row r="2" spans="1:6">
      <c r="A2" s="4" t="s">
        <v>256</v>
      </c>
      <c r="B2" s="6" t="n">
        <v>16050000</v>
      </c>
    </row>
    <row r="3" spans="1:6">
      <c r="A3" s="4" t="s">
        <v>257</v>
      </c>
      <c r="B3" s="5" t="n">
        <v>10000000</v>
      </c>
      <c r="C3" s="4" t="s">
        <v>40</v>
      </c>
      <c r="D3" s="6" t="n">
        <v>10000000</v>
      </c>
      <c r="F3" s="4" t="s">
        <v>40</v>
      </c>
    </row>
    <row r="4" spans="1:6">
      <c r="A4" s="4" t="s">
        <v>258</v>
      </c>
      <c r="B4" s="5" t="n">
        <v>12026246</v>
      </c>
    </row>
    <row r="5" spans="1:6">
      <c r="A5" s="4" t="s">
        <v>259</v>
      </c>
      <c r="B5" s="5" t="n">
        <v>3569246</v>
      </c>
      <c r="C5" s="4" t="s">
        <v>40</v>
      </c>
      <c r="D5" s="6" t="n">
        <v>3569246</v>
      </c>
      <c r="E5" s="6" t="n">
        <v>3569246</v>
      </c>
      <c r="F5" s="4" t="s">
        <v>40</v>
      </c>
    </row>
    <row r="6" spans="1:6">
      <c r="A6" s="4" t="s">
        <v>260</v>
      </c>
      <c r="B6" s="5" t="n">
        <v>454508</v>
      </c>
    </row>
    <row r="7" spans="1:6">
      <c r="A7" s="4" t="s">
        <v>261</v>
      </c>
      <c r="B7" s="5" t="n">
        <v>80250</v>
      </c>
    </row>
    <row r="8" spans="1:6">
      <c r="A8" s="4" t="s">
        <v>248</v>
      </c>
      <c r="B8" s="6" t="n">
        <v>152960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2</v>
      </c>
      <c r="B1" s="2" t="s">
        <v>30</v>
      </c>
      <c r="C1" s="2" t="s">
        <v>263</v>
      </c>
    </row>
    <row r="2" spans="1:3">
      <c r="A2" s="4" t="s">
        <v>264</v>
      </c>
      <c r="C2" s="5" t="n">
        <v>6</v>
      </c>
    </row>
    <row r="3" spans="1:3">
      <c r="A3" s="4" t="s">
        <v>265</v>
      </c>
      <c r="B3" s="4" t="s">
        <v>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30</v>
      </c>
      <c r="C1" s="2" t="s">
        <v>31</v>
      </c>
      <c r="D1" s="2" t="s">
        <v>61</v>
      </c>
    </row>
    <row r="2" spans="1:4">
      <c r="A2" s="4" t="s">
        <v>268</v>
      </c>
      <c r="B2" s="6" t="n">
        <v>-13575238</v>
      </c>
      <c r="C2" s="6" t="n">
        <v>-14445826</v>
      </c>
    </row>
    <row r="3" spans="1:4">
      <c r="A3" s="4" t="s">
        <v>43</v>
      </c>
      <c r="B3" s="5" t="n">
        <v>25211157</v>
      </c>
      <c r="C3" s="5" t="n">
        <v>14445826</v>
      </c>
    </row>
    <row r="4" spans="1:4">
      <c r="A4" s="4" t="s">
        <v>269</v>
      </c>
    </row>
    <row r="5" spans="1:4">
      <c r="A5" s="4" t="s">
        <v>270</v>
      </c>
      <c r="B5" s="5" t="n">
        <v>38786395</v>
      </c>
      <c r="C5" s="5" t="n">
        <v>28891652</v>
      </c>
    </row>
    <row r="6" spans="1:4">
      <c r="A6" s="4" t="s">
        <v>268</v>
      </c>
      <c r="B6" s="5" t="n">
        <v>-13575238</v>
      </c>
      <c r="C6" s="5" t="n">
        <v>-14445826</v>
      </c>
    </row>
    <row r="7" spans="1:4">
      <c r="A7" s="4" t="s">
        <v>43</v>
      </c>
      <c r="B7" s="5" t="n">
        <v>25211157</v>
      </c>
      <c r="C7" s="5" t="n">
        <v>14445826</v>
      </c>
    </row>
    <row r="8" spans="1:4">
      <c r="A8" s="4" t="s">
        <v>271</v>
      </c>
    </row>
    <row r="9" spans="1:4">
      <c r="A9" s="4" t="s">
        <v>270</v>
      </c>
      <c r="B9" s="5" t="n">
        <v>38786395</v>
      </c>
      <c r="C9" s="5" t="n">
        <v>28891652</v>
      </c>
      <c r="D9" s="6" t="n">
        <v>6749553</v>
      </c>
    </row>
    <row r="10" spans="1:4">
      <c r="A10" s="4" t="s">
        <v>268</v>
      </c>
      <c r="B10" s="5" t="n">
        <v>-13575238</v>
      </c>
      <c r="C10" s="5" t="n">
        <v>-14445826</v>
      </c>
    </row>
    <row r="11" spans="1:4">
      <c r="A11" s="4" t="s">
        <v>43</v>
      </c>
      <c r="B11" s="6" t="n">
        <v>25211157</v>
      </c>
      <c r="C11" s="6" t="n">
        <v>144458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30</v>
      </c>
      <c r="C2" s="2" t="s">
        <v>31</v>
      </c>
    </row>
    <row r="3" spans="1:3">
      <c r="A3" s="4" t="s">
        <v>273</v>
      </c>
      <c r="B3" s="6" t="n">
        <v>-870588</v>
      </c>
    </row>
    <row r="4" spans="1:3">
      <c r="A4" s="4" t="s">
        <v>274</v>
      </c>
      <c r="B4" s="5" t="n">
        <v>870588</v>
      </c>
    </row>
    <row r="5" spans="1:3">
      <c r="A5" s="4" t="s">
        <v>269</v>
      </c>
    </row>
    <row r="6" spans="1:3">
      <c r="A6" s="4" t="s">
        <v>275</v>
      </c>
      <c r="B6" s="5" t="n">
        <v>28891652</v>
      </c>
    </row>
    <row r="7" spans="1:3">
      <c r="A7" s="4" t="s">
        <v>275</v>
      </c>
      <c r="B7" s="5" t="n">
        <v>38786395</v>
      </c>
      <c r="C7" s="6" t="n">
        <v>28891652</v>
      </c>
    </row>
    <row r="8" spans="1:3">
      <c r="A8" s="4" t="s">
        <v>271</v>
      </c>
    </row>
    <row r="9" spans="1:3">
      <c r="A9" s="4" t="s">
        <v>275</v>
      </c>
      <c r="B9" s="5" t="n">
        <v>28891652</v>
      </c>
      <c r="C9" s="5" t="n">
        <v>6749553</v>
      </c>
    </row>
    <row r="10" spans="1:3">
      <c r="A10" s="4" t="s">
        <v>276</v>
      </c>
      <c r="B10" s="5" t="n">
        <v>-14445826</v>
      </c>
      <c r="C10" s="5" t="n">
        <v>-6749553</v>
      </c>
    </row>
    <row r="11" spans="1:3">
      <c r="A11" s="4" t="s">
        <v>277</v>
      </c>
      <c r="B11" s="5" t="n">
        <v>14445826</v>
      </c>
      <c r="C11" s="4" t="s">
        <v>40</v>
      </c>
    </row>
    <row r="12" spans="1:3">
      <c r="A12" s="4" t="s">
        <v>278</v>
      </c>
      <c r="B12" s="5" t="n">
        <v>9894743</v>
      </c>
      <c r="C12" s="5" t="n">
        <v>22142099</v>
      </c>
    </row>
    <row r="13" spans="1:3">
      <c r="A13" s="4" t="s">
        <v>273</v>
      </c>
      <c r="C13" s="5" t="n">
        <v>-7696273</v>
      </c>
    </row>
    <row r="14" spans="1:3">
      <c r="A14" s="4" t="s">
        <v>275</v>
      </c>
      <c r="B14" s="5" t="n">
        <v>38786395</v>
      </c>
      <c r="C14" s="5" t="n">
        <v>28891652</v>
      </c>
    </row>
    <row r="15" spans="1:3">
      <c r="A15" s="4" t="s">
        <v>276</v>
      </c>
      <c r="B15" s="5" t="n">
        <v>-13575238</v>
      </c>
      <c r="C15" s="5" t="n">
        <v>-14445826</v>
      </c>
    </row>
    <row r="16" spans="1:3">
      <c r="A16" s="4" t="s">
        <v>277</v>
      </c>
      <c r="B16" s="6" t="n">
        <v>25211157</v>
      </c>
      <c r="C16" s="5" t="n">
        <v>14445826</v>
      </c>
    </row>
    <row r="17" spans="1:3">
      <c r="A17" s="4" t="s">
        <v>274</v>
      </c>
      <c r="C17" s="6" t="n">
        <v>76962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79</v>
      </c>
      <c r="B1" s="2" t="s">
        <v>30</v>
      </c>
      <c r="C1" s="2" t="s">
        <v>280</v>
      </c>
    </row>
    <row r="2" spans="1:3">
      <c r="A2" s="4" t="s">
        <v>281</v>
      </c>
      <c r="C2" s="6" t="n">
        <v>37200000</v>
      </c>
    </row>
    <row r="3" spans="1:3">
      <c r="A3" s="4" t="s">
        <v>282</v>
      </c>
      <c r="B3" s="5" t="n">
        <v>14</v>
      </c>
    </row>
    <row r="4" spans="1:3">
      <c r="A4" s="4" t="s">
        <v>283</v>
      </c>
      <c r="B4"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4</v>
      </c>
      <c r="B1" s="2" t="s">
        <v>30</v>
      </c>
      <c r="C1" s="2" t="s">
        <v>31</v>
      </c>
    </row>
    <row r="2" spans="1:3">
      <c r="A2" s="4" t="s">
        <v>285</v>
      </c>
      <c r="B2" s="6" t="n">
        <v>378460000</v>
      </c>
      <c r="C2" s="6" t="n">
        <v>355615000</v>
      </c>
    </row>
    <row r="3" spans="1:3">
      <c r="A3" s="4" t="s">
        <v>286</v>
      </c>
      <c r="B3" s="5" t="n">
        <v>7363</v>
      </c>
      <c r="C3" s="5" t="n">
        <v>13887</v>
      </c>
    </row>
    <row r="4" spans="1:3">
      <c r="A4" s="4" t="s">
        <v>287</v>
      </c>
      <c r="B4" s="5" t="n">
        <v>-5731355</v>
      </c>
      <c r="C4" s="5" t="n">
        <v>-5935932</v>
      </c>
    </row>
    <row r="5" spans="1:3">
      <c r="A5" s="4" t="s">
        <v>288</v>
      </c>
      <c r="B5" s="5" t="n">
        <v>129288000</v>
      </c>
      <c r="C5" s="5" t="n">
        <v>96306000</v>
      </c>
    </row>
    <row r="6" spans="1:3">
      <c r="A6" s="4" t="s">
        <v>269</v>
      </c>
    </row>
    <row r="7" spans="1:3">
      <c r="A7" s="4" t="s">
        <v>286</v>
      </c>
      <c r="B7" s="5" t="n">
        <v>10749000</v>
      </c>
      <c r="C7" s="5" t="n">
        <v>13552000</v>
      </c>
    </row>
    <row r="8" spans="1:3">
      <c r="A8" s="4" t="s">
        <v>287</v>
      </c>
      <c r="B8" s="5" t="n">
        <v>-254913000</v>
      </c>
      <c r="C8" s="5" t="n">
        <v>-267674000</v>
      </c>
    </row>
    <row r="9" spans="1:3">
      <c r="A9" s="4" t="s">
        <v>289</v>
      </c>
      <c r="B9" s="6" t="n">
        <v>-5008000</v>
      </c>
      <c r="C9" s="6" t="n">
        <v>-518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0</v>
      </c>
      <c r="B1" s="2" t="s">
        <v>291</v>
      </c>
      <c r="J1" s="2" t="s">
        <v>1</v>
      </c>
    </row>
    <row r="2" spans="1:13">
      <c r="B2" s="2" t="s">
        <v>30</v>
      </c>
      <c r="C2" s="2" t="s">
        <v>292</v>
      </c>
      <c r="D2" s="2" t="s">
        <v>293</v>
      </c>
      <c r="E2" s="2" t="s">
        <v>294</v>
      </c>
      <c r="F2" s="2" t="s">
        <v>31</v>
      </c>
      <c r="G2" s="2" t="s">
        <v>263</v>
      </c>
      <c r="H2" s="2" t="s">
        <v>295</v>
      </c>
      <c r="I2" s="2" t="s">
        <v>296</v>
      </c>
      <c r="J2" s="2" t="s">
        <v>30</v>
      </c>
      <c r="K2" s="2" t="s">
        <v>31</v>
      </c>
      <c r="L2" s="2" t="s">
        <v>31</v>
      </c>
      <c r="M2" s="2" t="s">
        <v>61</v>
      </c>
    </row>
    <row r="3" spans="1:13">
      <c r="A3" s="4" t="s">
        <v>297</v>
      </c>
      <c r="B3" s="6" t="n">
        <v>267947</v>
      </c>
      <c r="C3" s="6" t="n">
        <v>266304</v>
      </c>
      <c r="D3" s="6" t="n">
        <v>262781</v>
      </c>
      <c r="E3" s="6" t="n">
        <v>262312</v>
      </c>
      <c r="F3" s="6" t="n">
        <v>261768</v>
      </c>
      <c r="G3" s="6" t="n">
        <v>257345</v>
      </c>
      <c r="H3" s="6" t="n">
        <v>248489</v>
      </c>
      <c r="I3" s="6" t="n">
        <v>248485</v>
      </c>
      <c r="J3" s="6" t="n">
        <v>1059344</v>
      </c>
      <c r="L3" s="6" t="n">
        <v>1016087</v>
      </c>
      <c r="M3" s="6" t="n">
        <v>1087303</v>
      </c>
    </row>
    <row r="4" spans="1:13">
      <c r="A4" s="4" t="s">
        <v>68</v>
      </c>
      <c r="J4" s="5" t="n">
        <v>-286536</v>
      </c>
      <c r="L4" s="5" t="n">
        <v>-314306</v>
      </c>
      <c r="M4" s="5" t="n">
        <v>-334195</v>
      </c>
    </row>
    <row r="5" spans="1:13">
      <c r="A5" s="4" t="s">
        <v>298</v>
      </c>
      <c r="J5" s="5" t="n">
        <v>-131157</v>
      </c>
      <c r="L5" s="5" t="n">
        <v>-153473</v>
      </c>
      <c r="M5" s="5" t="n">
        <v>-160464</v>
      </c>
    </row>
    <row r="6" spans="1:13">
      <c r="A6" s="4" t="s">
        <v>299</v>
      </c>
      <c r="J6" s="5" t="n">
        <v>16603000</v>
      </c>
      <c r="K6" s="6" t="n">
        <v>63779000</v>
      </c>
      <c r="M6" s="5" t="n">
        <v>6907000</v>
      </c>
    </row>
    <row r="7" spans="1:13">
      <c r="A7" s="4" t="s">
        <v>81</v>
      </c>
      <c r="J7" s="5" t="n">
        <v>10233277</v>
      </c>
      <c r="K7" s="5" t="n">
        <v>17437154</v>
      </c>
      <c r="L7" s="6" t="n">
        <v>17437154</v>
      </c>
      <c r="M7" s="5" t="n">
        <v>-875279</v>
      </c>
    </row>
    <row r="8" spans="1:13">
      <c r="A8" s="4" t="s">
        <v>269</v>
      </c>
    </row>
    <row r="9" spans="1:13">
      <c r="A9" s="4" t="s">
        <v>297</v>
      </c>
      <c r="J9" s="5" t="n">
        <v>44266000</v>
      </c>
      <c r="K9" s="5" t="n">
        <v>41850000</v>
      </c>
      <c r="M9" s="5" t="n">
        <v>39125000</v>
      </c>
    </row>
    <row r="10" spans="1:13">
      <c r="A10" s="4" t="s">
        <v>68</v>
      </c>
      <c r="J10" s="5" t="n">
        <v>-21062000</v>
      </c>
      <c r="K10" s="5" t="n">
        <v>-20221000</v>
      </c>
      <c r="M10" s="5" t="n">
        <v>-18871000</v>
      </c>
    </row>
    <row r="11" spans="1:13">
      <c r="A11" s="4" t="s">
        <v>298</v>
      </c>
      <c r="J11" s="5" t="n">
        <v>-6825000</v>
      </c>
      <c r="K11" s="5" t="n">
        <v>-11601000</v>
      </c>
      <c r="M11" s="5" t="n">
        <v>-10225000</v>
      </c>
    </row>
    <row r="12" spans="1:13">
      <c r="A12" s="4" t="s">
        <v>81</v>
      </c>
      <c r="J12" s="6" t="n">
        <v>32982000</v>
      </c>
      <c r="K12" s="6" t="n">
        <v>73807000</v>
      </c>
      <c r="M12" s="6" t="n">
        <v>16936000</v>
      </c>
    </row>
  </sheetData>
  <mergeCells count="3">
    <mergeCell ref="A1:A2"/>
    <mergeCell ref="B1:I1"/>
    <mergeCell ref="J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30</v>
      </c>
      <c r="C2" s="2" t="s">
        <v>31</v>
      </c>
      <c r="D2" s="2" t="s">
        <v>61</v>
      </c>
    </row>
    <row r="3" spans="1:4">
      <c r="A3" s="3" t="s">
        <v>62</v>
      </c>
    </row>
    <row r="4" spans="1:4">
      <c r="A4" s="4" t="s">
        <v>63</v>
      </c>
      <c r="B4" s="6" t="n">
        <v>702768</v>
      </c>
      <c r="C4" s="6" t="n">
        <v>662991</v>
      </c>
      <c r="D4" s="6" t="n">
        <v>629951</v>
      </c>
    </row>
    <row r="5" spans="1:4">
      <c r="A5" s="4" t="s">
        <v>64</v>
      </c>
      <c r="B5" s="5" t="n">
        <v>352952</v>
      </c>
      <c r="C5" s="5" t="n">
        <v>351743</v>
      </c>
      <c r="D5" s="5" t="n">
        <v>456391</v>
      </c>
    </row>
    <row r="6" spans="1:4">
      <c r="A6" s="4" t="s">
        <v>65</v>
      </c>
      <c r="B6" s="5" t="n">
        <v>3624</v>
      </c>
      <c r="C6" s="5" t="n">
        <v>1353</v>
      </c>
      <c r="D6" s="5" t="n">
        <v>961</v>
      </c>
    </row>
    <row r="7" spans="1:4">
      <c r="A7" s="4" t="s">
        <v>66</v>
      </c>
      <c r="B7" s="5" t="n">
        <v>1059344</v>
      </c>
      <c r="C7" s="5" t="n">
        <v>1016087</v>
      </c>
      <c r="D7" s="5" t="n">
        <v>1087303</v>
      </c>
    </row>
    <row r="8" spans="1:4">
      <c r="A8" s="3" t="s">
        <v>67</v>
      </c>
    </row>
    <row r="9" spans="1:4">
      <c r="A9" s="4" t="s">
        <v>68</v>
      </c>
      <c r="B9" s="5" t="n">
        <v>286536</v>
      </c>
      <c r="C9" s="5" t="n">
        <v>314306</v>
      </c>
      <c r="D9" s="5" t="n">
        <v>334195</v>
      </c>
    </row>
    <row r="10" spans="1:4">
      <c r="A10" s="4" t="s">
        <v>69</v>
      </c>
      <c r="B10" s="4" t="s">
        <v>40</v>
      </c>
      <c r="C10" s="5" t="n">
        <v>365183</v>
      </c>
      <c r="D10" s="5" t="n">
        <v>508197</v>
      </c>
    </row>
    <row r="11" spans="1:4">
      <c r="A11" s="4" t="s">
        <v>70</v>
      </c>
      <c r="B11" s="5" t="n">
        <v>21840</v>
      </c>
      <c r="C11" s="5" t="n">
        <v>21838</v>
      </c>
      <c r="D11" s="5" t="n">
        <v>40437</v>
      </c>
    </row>
    <row r="12" spans="1:4">
      <c r="A12" s="4" t="s">
        <v>71</v>
      </c>
      <c r="B12" s="5" t="n">
        <v>157344</v>
      </c>
      <c r="C12" s="5" t="n">
        <v>138926</v>
      </c>
      <c r="D12" s="5" t="n">
        <v>126683</v>
      </c>
    </row>
    <row r="13" spans="1:4">
      <c r="A13" s="4" t="s">
        <v>72</v>
      </c>
      <c r="B13" s="5" t="n">
        <v>126662</v>
      </c>
      <c r="C13" s="5" t="n">
        <v>125449</v>
      </c>
      <c r="D13" s="5" t="n">
        <v>130661</v>
      </c>
    </row>
    <row r="14" spans="1:4">
      <c r="A14" s="4" t="s">
        <v>73</v>
      </c>
      <c r="B14" s="5" t="n">
        <v>867859</v>
      </c>
      <c r="C14" s="5" t="n">
        <v>875788</v>
      </c>
      <c r="D14" s="5" t="n">
        <v>869228</v>
      </c>
    </row>
    <row r="15" spans="1:4">
      <c r="A15" s="4" t="s">
        <v>42</v>
      </c>
      <c r="B15" s="5" t="n">
        <v>131157</v>
      </c>
      <c r="C15" s="5" t="n">
        <v>153473</v>
      </c>
      <c r="D15" s="5" t="n">
        <v>160464</v>
      </c>
    </row>
    <row r="16" spans="1:4">
      <c r="A16" s="4" t="s">
        <v>74</v>
      </c>
      <c r="B16" s="5" t="n">
        <v>1591398</v>
      </c>
      <c r="C16" s="5" t="n">
        <v>1994963</v>
      </c>
      <c r="D16" s="5" t="n">
        <v>2169865</v>
      </c>
    </row>
    <row r="17" spans="1:4">
      <c r="A17" s="4" t="s">
        <v>75</v>
      </c>
      <c r="B17" s="5" t="n">
        <v>-532054</v>
      </c>
      <c r="C17" s="5" t="n">
        <v>-978876</v>
      </c>
      <c r="D17" s="5" t="n">
        <v>-1082562</v>
      </c>
    </row>
    <row r="18" spans="1:4">
      <c r="A18" s="4" t="s">
        <v>76</v>
      </c>
      <c r="B18" s="5" t="n">
        <v>9894743</v>
      </c>
      <c r="C18" s="5" t="n">
        <v>22142099</v>
      </c>
      <c r="D18" s="5" t="n">
        <v>5080602</v>
      </c>
    </row>
    <row r="19" spans="1:4">
      <c r="A19" s="4" t="s">
        <v>77</v>
      </c>
      <c r="B19" s="5" t="n">
        <v>870588</v>
      </c>
      <c r="C19" s="5" t="n">
        <v>-7696273</v>
      </c>
      <c r="D19" s="5" t="n">
        <v>-5080602</v>
      </c>
    </row>
    <row r="20" spans="1:4">
      <c r="A20" s="4" t="s">
        <v>78</v>
      </c>
      <c r="B20" s="5" t="n">
        <v>10233277</v>
      </c>
      <c r="C20" s="5" t="n">
        <v>13466950</v>
      </c>
      <c r="D20" s="5" t="n">
        <v>-1082562</v>
      </c>
    </row>
    <row r="21" spans="1:4">
      <c r="A21" s="4" t="s">
        <v>79</v>
      </c>
      <c r="B21" s="4" t="s">
        <v>40</v>
      </c>
      <c r="C21" s="5" t="n">
        <v>400958</v>
      </c>
      <c r="D21" s="5" t="n">
        <v>207283</v>
      </c>
    </row>
    <row r="22" spans="1:4">
      <c r="A22" s="4" t="s">
        <v>80</v>
      </c>
      <c r="B22" s="4" t="s">
        <v>40</v>
      </c>
      <c r="C22" s="5" t="n">
        <v>3569246</v>
      </c>
      <c r="D22" s="4" t="s">
        <v>40</v>
      </c>
    </row>
    <row r="23" spans="1:4">
      <c r="A23" s="4" t="s">
        <v>81</v>
      </c>
      <c r="B23" s="5" t="n">
        <v>10233277</v>
      </c>
      <c r="C23" s="5" t="n">
        <v>17437154</v>
      </c>
      <c r="D23" s="5" t="n">
        <v>-875279</v>
      </c>
    </row>
    <row r="24" spans="1:4">
      <c r="A24" s="4" t="s">
        <v>82</v>
      </c>
      <c r="B24" s="5" t="n">
        <v>1320</v>
      </c>
      <c r="C24" s="5" t="n">
        <v>2249</v>
      </c>
      <c r="D24" s="5" t="n">
        <v>-113</v>
      </c>
    </row>
    <row r="25" spans="1:4">
      <c r="A25" s="4" t="s">
        <v>83</v>
      </c>
      <c r="B25" s="6" t="n">
        <v>10231957</v>
      </c>
      <c r="C25" s="6" t="n">
        <v>17434905</v>
      </c>
      <c r="D25" s="6" t="n">
        <v>-875166</v>
      </c>
    </row>
    <row r="26" spans="1:4">
      <c r="A26" s="3" t="s">
        <v>84</v>
      </c>
    </row>
    <row r="27" spans="1:4">
      <c r="A27" s="4" t="s">
        <v>85</v>
      </c>
      <c r="B27" s="7" t="n">
        <v>1319.91</v>
      </c>
      <c r="C27" s="6" t="n">
        <v>1737</v>
      </c>
      <c r="D27" s="7" t="n">
        <v>-139.63</v>
      </c>
    </row>
    <row r="28" spans="1:4">
      <c r="A28" s="4" t="s">
        <v>86</v>
      </c>
      <c r="B28" s="4" t="s">
        <v>40</v>
      </c>
      <c r="C28" s="8" t="n">
        <v>512.09</v>
      </c>
      <c r="D28" s="8" t="n">
        <v>26.74</v>
      </c>
    </row>
    <row r="29" spans="1:4">
      <c r="A29" s="4" t="s">
        <v>87</v>
      </c>
      <c r="B29" s="7" t="n">
        <v>1319.91</v>
      </c>
      <c r="C29" s="7" t="n">
        <v>2249.09</v>
      </c>
      <c r="D29" s="7" t="n">
        <v>-112.89</v>
      </c>
    </row>
    <row r="30" spans="1:4">
      <c r="A30" s="4" t="s">
        <v>88</v>
      </c>
      <c r="B30" s="5" t="n">
        <v>7753</v>
      </c>
      <c r="C30" s="5" t="n">
        <v>7753</v>
      </c>
      <c r="D30" s="5" t="n">
        <v>7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30</v>
      </c>
      <c r="C2" s="2" t="s">
        <v>31</v>
      </c>
    </row>
    <row r="3" spans="1:3">
      <c r="A3" s="4" t="s">
        <v>301</v>
      </c>
      <c r="B3" s="6" t="n">
        <v>378460</v>
      </c>
      <c r="C3" s="6" t="n">
        <v>355615</v>
      </c>
    </row>
    <row r="4" spans="1:3">
      <c r="A4" s="4" t="s">
        <v>302</v>
      </c>
    </row>
    <row r="5" spans="1:3">
      <c r="A5" s="4" t="s">
        <v>301</v>
      </c>
      <c r="B5" s="4" t="s">
        <v>303</v>
      </c>
    </row>
    <row r="6" spans="1:3">
      <c r="A6" s="4" t="s">
        <v>304</v>
      </c>
    </row>
    <row r="7" spans="1:3">
      <c r="A7" s="4" t="s">
        <v>301</v>
      </c>
      <c r="B7" s="4" t="s">
        <v>305</v>
      </c>
    </row>
    <row r="8" spans="1:3">
      <c r="A8" s="4" t="s">
        <v>306</v>
      </c>
      <c r="B8" s="4" t="s">
        <v>307</v>
      </c>
    </row>
    <row r="9" spans="1:3">
      <c r="A9" s="4" t="s">
        <v>308</v>
      </c>
    </row>
    <row r="10" spans="1:3">
      <c r="A10" s="4" t="s">
        <v>301</v>
      </c>
      <c r="B10" s="4" t="s">
        <v>309</v>
      </c>
    </row>
    <row r="11" spans="1:3">
      <c r="A11" s="4" t="s">
        <v>310</v>
      </c>
    </row>
    <row r="12" spans="1:3">
      <c r="A12" s="4" t="s">
        <v>301</v>
      </c>
      <c r="B12" s="6" t="n">
        <v>378460</v>
      </c>
    </row>
    <row r="13" spans="1:3">
      <c r="A13" s="4" t="s">
        <v>311</v>
      </c>
    </row>
    <row r="14" spans="1:3">
      <c r="A14" s="4" t="s">
        <v>301</v>
      </c>
      <c r="B14" s="4" t="s">
        <v>312</v>
      </c>
    </row>
    <row r="15" spans="1:3">
      <c r="A15" s="4" t="s">
        <v>313</v>
      </c>
    </row>
    <row r="16" spans="1:3">
      <c r="A16" s="4" t="s">
        <v>301</v>
      </c>
      <c r="B16" s="4" t="s">
        <v>314</v>
      </c>
    </row>
    <row r="17" spans="1:3">
      <c r="A17" s="4" t="s">
        <v>315</v>
      </c>
    </row>
    <row r="18" spans="1:3">
      <c r="A18" s="4" t="s">
        <v>301</v>
      </c>
      <c r="B18"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21"/>
  </cols>
  <sheetData>
    <row r="1" spans="1:13">
      <c r="A1" s="1" t="s">
        <v>317</v>
      </c>
      <c r="B1" s="2" t="s">
        <v>318</v>
      </c>
      <c r="C1" s="2" t="s">
        <v>247</v>
      </c>
      <c r="D1" s="2" t="s">
        <v>319</v>
      </c>
      <c r="E1" s="2" t="s">
        <v>320</v>
      </c>
      <c r="F1" s="2" t="s">
        <v>321</v>
      </c>
      <c r="G1" s="2" t="s">
        <v>322</v>
      </c>
      <c r="H1" s="2" t="s">
        <v>323</v>
      </c>
      <c r="J1" s="2" t="s">
        <v>246</v>
      </c>
      <c r="L1" s="2" t="s">
        <v>324</v>
      </c>
      <c r="M1" s="2" t="s">
        <v>325</v>
      </c>
    </row>
    <row r="2" spans="1:13">
      <c r="A2" s="4" t="s">
        <v>326</v>
      </c>
      <c r="H2" s="6" t="n">
        <v>226415</v>
      </c>
      <c r="J2" s="6" t="n">
        <v>3966148</v>
      </c>
      <c r="L2" s="6" t="n">
        <v>13973</v>
      </c>
    </row>
    <row r="3" spans="1:13">
      <c r="A3" s="4" t="s">
        <v>327</v>
      </c>
      <c r="H3" s="5" t="n">
        <v>5731355</v>
      </c>
      <c r="J3" s="5" t="n">
        <v>5935932</v>
      </c>
    </row>
    <row r="4" spans="1:13">
      <c r="A4" s="4" t="s">
        <v>328</v>
      </c>
      <c r="H4" s="5" t="n">
        <v>5760473</v>
      </c>
    </row>
    <row r="5" spans="1:13">
      <c r="A5" s="4" t="s">
        <v>39</v>
      </c>
      <c r="H5" s="4" t="s">
        <v>40</v>
      </c>
      <c r="J5" s="5" t="n">
        <v>200000</v>
      </c>
    </row>
    <row r="6" spans="1:13">
      <c r="A6" s="4" t="s">
        <v>257</v>
      </c>
      <c r="C6" s="6" t="n">
        <v>10000000</v>
      </c>
      <c r="H6" s="4" t="s">
        <v>40</v>
      </c>
      <c r="J6" s="5" t="n">
        <v>10000000</v>
      </c>
      <c r="L6" s="4" t="s">
        <v>40</v>
      </c>
    </row>
    <row r="7" spans="1:13">
      <c r="A7" s="4" t="s">
        <v>329</v>
      </c>
    </row>
    <row r="8" spans="1:13">
      <c r="A8" s="4" t="s">
        <v>39</v>
      </c>
      <c r="C8" s="6" t="n">
        <v>200000</v>
      </c>
    </row>
    <row r="9" spans="1:13">
      <c r="A9" s="4" t="s">
        <v>330</v>
      </c>
    </row>
    <row r="10" spans="1:13">
      <c r="A10" s="4" t="s">
        <v>331</v>
      </c>
      <c r="F10" s="6" t="n">
        <v>22000000</v>
      </c>
    </row>
    <row r="11" spans="1:13">
      <c r="A11" s="4" t="s">
        <v>326</v>
      </c>
      <c r="E11" s="6" t="n">
        <v>11930430</v>
      </c>
    </row>
    <row r="12" spans="1:13">
      <c r="A12" s="4" t="s">
        <v>327</v>
      </c>
      <c r="E12" s="6" t="n">
        <v>10069570</v>
      </c>
      <c r="H12" s="6" t="n">
        <v>5731355</v>
      </c>
      <c r="J12" s="5" t="n">
        <v>5935932</v>
      </c>
    </row>
    <row r="13" spans="1:13">
      <c r="A13" s="4" t="s">
        <v>332</v>
      </c>
      <c r="H13" s="4" t="s">
        <v>333</v>
      </c>
    </row>
    <row r="14" spans="1:13">
      <c r="A14" s="4" t="s">
        <v>334</v>
      </c>
      <c r="H14" s="6" t="n">
        <v>2460857</v>
      </c>
      <c r="J14" s="5" t="n">
        <v>2019239</v>
      </c>
    </row>
    <row r="15" spans="1:13">
      <c r="A15" s="4" t="s">
        <v>335</v>
      </c>
      <c r="H15" s="5" t="n">
        <v>5000000</v>
      </c>
    </row>
    <row r="16" spans="1:13">
      <c r="A16" s="4" t="s">
        <v>336</v>
      </c>
    </row>
    <row r="17" spans="1:13">
      <c r="A17" s="4" t="s">
        <v>327</v>
      </c>
      <c r="M17" s="6" t="n">
        <v>3768751</v>
      </c>
    </row>
    <row r="18" spans="1:13">
      <c r="A18" s="4" t="s">
        <v>257</v>
      </c>
      <c r="D18" s="6" t="n">
        <v>24715</v>
      </c>
    </row>
    <row r="19" spans="1:13">
      <c r="A19" s="4" t="s">
        <v>337</v>
      </c>
    </row>
    <row r="20" spans="1:13">
      <c r="A20" s="4" t="s">
        <v>328</v>
      </c>
      <c r="H20" s="6" t="n">
        <v>5760473</v>
      </c>
      <c r="I20" s="4" t="s">
        <v>338</v>
      </c>
      <c r="J20" s="6" t="n">
        <v>5986888</v>
      </c>
      <c r="K20" s="4" t="s">
        <v>338</v>
      </c>
      <c r="M20" s="5" t="n">
        <v>5760473</v>
      </c>
    </row>
    <row r="21" spans="1:13">
      <c r="A21" s="4" t="s">
        <v>339</v>
      </c>
      <c r="H21" s="5" t="n">
        <v>3</v>
      </c>
    </row>
    <row r="22" spans="1:13">
      <c r="A22" s="4" t="s">
        <v>340</v>
      </c>
      <c r="H22" s="4" t="s">
        <v>341</v>
      </c>
    </row>
    <row r="23" spans="1:13">
      <c r="A23" s="4" t="s">
        <v>332</v>
      </c>
      <c r="H23" s="4" t="s">
        <v>342</v>
      </c>
    </row>
    <row r="24" spans="1:13">
      <c r="A24" s="4" t="s">
        <v>343</v>
      </c>
      <c r="M24" s="6" t="n">
        <v>1335833</v>
      </c>
    </row>
    <row r="25" spans="1:13">
      <c r="A25" s="4" t="s">
        <v>257</v>
      </c>
      <c r="B25" s="6" t="n">
        <v>26415</v>
      </c>
      <c r="G25" s="6" t="n">
        <v>200000</v>
      </c>
    </row>
    <row r="26" spans="1:13">
      <c r="A26" s="4" t="s">
        <v>344</v>
      </c>
      <c r="H26" s="4" t="s">
        <v>345</v>
      </c>
    </row>
    <row r="27" spans="1:13">
      <c r="A27" s="4" t="s">
        <v>346</v>
      </c>
    </row>
    <row r="28" spans="1:13">
      <c r="A28" s="4" t="s">
        <v>347</v>
      </c>
      <c r="F28" s="4" t="s">
        <v>348</v>
      </c>
    </row>
    <row r="29" spans="1:13"/>
    <row r="30" spans="1:13">
      <c r="A30" s="4" t="s">
        <v>338</v>
      </c>
      <c r="B30" s="4" t="s">
        <v>349</v>
      </c>
    </row>
  </sheetData>
  <mergeCells count="4">
    <mergeCell ref="H1:I1"/>
    <mergeCell ref="J1:K1"/>
    <mergeCell ref="A29:M29"/>
    <mergeCell ref="B30:M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50</v>
      </c>
      <c r="C1" s="2" t="s">
        <v>30</v>
      </c>
      <c r="E1" s="2" t="s">
        <v>31</v>
      </c>
      <c r="G1" s="2" t="s">
        <v>351</v>
      </c>
      <c r="H1" s="2" t="s">
        <v>352</v>
      </c>
    </row>
    <row r="2" spans="1:8">
      <c r="A2" s="4" t="s">
        <v>353</v>
      </c>
      <c r="C2" s="6" t="n">
        <v>5760473</v>
      </c>
    </row>
    <row r="3" spans="1:8">
      <c r="A3" s="4" t="s">
        <v>354</v>
      </c>
      <c r="C3" s="5" t="n">
        <v>-29118</v>
      </c>
      <c r="E3" s="6" t="n">
        <v>-50956</v>
      </c>
    </row>
    <row r="4" spans="1:8">
      <c r="A4" s="4" t="s">
        <v>355</v>
      </c>
      <c r="C4" s="5" t="n">
        <v>5731355</v>
      </c>
      <c r="E4" s="5" t="n">
        <v>5935932</v>
      </c>
    </row>
    <row r="5" spans="1:8">
      <c r="A5" s="4" t="s">
        <v>330</v>
      </c>
    </row>
    <row r="6" spans="1:8">
      <c r="A6" s="4" t="s">
        <v>354</v>
      </c>
      <c r="B6" s="4" t="s">
        <v>338</v>
      </c>
      <c r="C6" s="5" t="n">
        <v>-29118</v>
      </c>
      <c r="E6" s="5" t="n">
        <v>-50956</v>
      </c>
    </row>
    <row r="7" spans="1:8">
      <c r="A7" s="4" t="s">
        <v>355</v>
      </c>
      <c r="C7" s="5" t="n">
        <v>5731355</v>
      </c>
      <c r="E7" s="5" t="n">
        <v>5935932</v>
      </c>
      <c r="H7" s="6" t="n">
        <v>10069570</v>
      </c>
    </row>
    <row r="8" spans="1:8">
      <c r="A8" s="4" t="s">
        <v>337</v>
      </c>
    </row>
    <row r="9" spans="1:8">
      <c r="A9" s="4" t="s">
        <v>353</v>
      </c>
      <c r="C9" s="6" t="n">
        <v>5760473</v>
      </c>
      <c r="D9" s="4" t="s">
        <v>338</v>
      </c>
      <c r="E9" s="6" t="n">
        <v>5986888</v>
      </c>
      <c r="F9" s="4" t="s">
        <v>338</v>
      </c>
      <c r="G9" s="6" t="n">
        <v>5760473</v>
      </c>
    </row>
    <row r="10" spans="1:8"/>
    <row r="11" spans="1:8">
      <c r="A11" s="4" t="s">
        <v>338</v>
      </c>
      <c r="B11" s="4" t="s">
        <v>349</v>
      </c>
    </row>
  </sheetData>
  <mergeCells count="5">
    <mergeCell ref="A1:B1"/>
    <mergeCell ref="C1:D1"/>
    <mergeCell ref="E1:F1"/>
    <mergeCell ref="A10:G10"/>
    <mergeCell ref="B11:G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23</v>
      </c>
    </row>
    <row r="2" spans="1:2">
      <c r="A2" s="5" t="n">
        <v>2018</v>
      </c>
      <c r="B2" s="6" t="n">
        <v>5760473</v>
      </c>
    </row>
    <row r="3" spans="1:2">
      <c r="A3" s="4" t="s">
        <v>98</v>
      </c>
      <c r="B3" s="6" t="n">
        <v>57604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7</v>
      </c>
      <c r="B1" s="2" t="s">
        <v>291</v>
      </c>
      <c r="J1" s="2" t="s">
        <v>1</v>
      </c>
    </row>
    <row r="2" spans="1:13">
      <c r="B2" s="2" t="s">
        <v>30</v>
      </c>
      <c r="C2" s="2" t="s">
        <v>292</v>
      </c>
      <c r="D2" s="2" t="s">
        <v>293</v>
      </c>
      <c r="E2" s="2" t="s">
        <v>294</v>
      </c>
      <c r="F2" s="2" t="s">
        <v>31</v>
      </c>
      <c r="G2" s="2" t="s">
        <v>263</v>
      </c>
      <c r="H2" s="2" t="s">
        <v>295</v>
      </c>
      <c r="I2" s="2" t="s">
        <v>296</v>
      </c>
      <c r="J2" s="2" t="s">
        <v>30</v>
      </c>
      <c r="K2" s="2" t="s">
        <v>31</v>
      </c>
      <c r="L2" s="2" t="s">
        <v>31</v>
      </c>
      <c r="M2" s="2" t="s">
        <v>61</v>
      </c>
    </row>
    <row r="3" spans="1:13">
      <c r="A3" s="4" t="s">
        <v>297</v>
      </c>
      <c r="B3" s="6" t="n">
        <v>267947</v>
      </c>
      <c r="C3" s="6" t="n">
        <v>266304</v>
      </c>
      <c r="D3" s="6" t="n">
        <v>262781</v>
      </c>
      <c r="E3" s="6" t="n">
        <v>262312</v>
      </c>
      <c r="F3" s="6" t="n">
        <v>261768</v>
      </c>
      <c r="G3" s="6" t="n">
        <v>257345</v>
      </c>
      <c r="H3" s="6" t="n">
        <v>248489</v>
      </c>
      <c r="I3" s="6" t="n">
        <v>248485</v>
      </c>
      <c r="J3" s="6" t="n">
        <v>1059344</v>
      </c>
      <c r="L3" s="6" t="n">
        <v>1016087</v>
      </c>
      <c r="M3" s="6" t="n">
        <v>1087303</v>
      </c>
    </row>
    <row r="4" spans="1:13">
      <c r="A4" s="4" t="s">
        <v>358</v>
      </c>
      <c r="B4" s="6" t="n">
        <v>5565883</v>
      </c>
      <c r="C4" s="6" t="n">
        <v>2315680</v>
      </c>
      <c r="D4" s="6" t="n">
        <v>1517735</v>
      </c>
      <c r="E4" s="6" t="n">
        <v>833979</v>
      </c>
      <c r="F4" s="6" t="n">
        <v>4104438</v>
      </c>
      <c r="G4" s="6" t="n">
        <v>13601839</v>
      </c>
      <c r="H4" s="6" t="n">
        <v>-128399</v>
      </c>
      <c r="I4" s="6" t="n">
        <v>-140724</v>
      </c>
    </row>
    <row r="5" spans="1:13">
      <c r="A5" s="4" t="s">
        <v>87</v>
      </c>
      <c r="B5" s="7" t="n">
        <v>717.9</v>
      </c>
      <c r="C5" s="7" t="n">
        <v>298.68</v>
      </c>
      <c r="D5" s="7" t="n">
        <v>195.76</v>
      </c>
      <c r="E5" s="7" t="n">
        <v>107.57</v>
      </c>
      <c r="F5" s="7" t="n">
        <v>529.4</v>
      </c>
      <c r="G5" s="7" t="n">
        <v>1754.4</v>
      </c>
      <c r="H5" s="7" t="n">
        <v>-16.56</v>
      </c>
      <c r="I5" s="7" t="n">
        <v>-18.15</v>
      </c>
      <c r="J5" s="7" t="n">
        <v>1319.91</v>
      </c>
      <c r="L5" s="7" t="n">
        <v>2249.09</v>
      </c>
      <c r="M5" s="7" t="n">
        <v>-112.89</v>
      </c>
    </row>
    <row r="6" spans="1:13">
      <c r="A6" s="4" t="s">
        <v>359</v>
      </c>
      <c r="B6" s="6" t="n">
        <v>-239868</v>
      </c>
      <c r="C6" s="6" t="n">
        <v>4872219</v>
      </c>
      <c r="D6" s="6" t="n">
        <v>3289592</v>
      </c>
      <c r="E6" s="6" t="n">
        <v>1972800</v>
      </c>
      <c r="F6" s="6" t="n">
        <v>8521652</v>
      </c>
      <c r="G6" s="6" t="n">
        <v>11337038</v>
      </c>
      <c r="H6" s="6" t="n">
        <v>1130278</v>
      </c>
      <c r="I6" s="6" t="n">
        <v>1153131</v>
      </c>
      <c r="J6" s="6" t="n">
        <v>9894743</v>
      </c>
      <c r="K6" s="6" t="n">
        <v>22142099</v>
      </c>
      <c r="L6" s="6" t="n">
        <v>22142099</v>
      </c>
      <c r="M6" s="6" t="n">
        <v>5080602</v>
      </c>
    </row>
  </sheetData>
  <mergeCells count="3">
    <mergeCell ref="A1:A2"/>
    <mergeCell ref="B1:I1"/>
    <mergeCell ref="J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0</v>
      </c>
      <c r="C1" s="2" t="s">
        <v>31</v>
      </c>
    </row>
    <row r="2" spans="1:3">
      <c r="A2" s="4" t="s">
        <v>361</v>
      </c>
      <c r="B2" s="6" t="n">
        <v>30604120</v>
      </c>
      <c r="C2" s="6" t="n">
        <v>19724176</v>
      </c>
    </row>
    <row r="3" spans="1:3">
      <c r="A3" s="4" t="s">
        <v>362</v>
      </c>
      <c r="B3" s="6" t="n">
        <v>8739701</v>
      </c>
      <c r="C3" s="6" t="n">
        <v>8472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1</v>
      </c>
    </row>
    <row r="2" spans="1:5">
      <c r="B2" s="2" t="s">
        <v>30</v>
      </c>
      <c r="C2" s="2" t="s">
        <v>31</v>
      </c>
      <c r="D2" s="2" t="s">
        <v>31</v>
      </c>
      <c r="E2" s="2" t="s">
        <v>61</v>
      </c>
    </row>
    <row r="3" spans="1:5">
      <c r="A3" s="4" t="s">
        <v>101</v>
      </c>
      <c r="B3" s="6" t="n">
        <v>10233277</v>
      </c>
      <c r="C3" s="6" t="n">
        <v>17437154</v>
      </c>
      <c r="D3" s="6" t="n">
        <v>17437154</v>
      </c>
      <c r="E3" s="6" t="n">
        <v>-875279</v>
      </c>
    </row>
    <row r="4" spans="1:5">
      <c r="A4" s="4" t="s">
        <v>364</v>
      </c>
      <c r="B4" s="4" t="s">
        <v>40</v>
      </c>
      <c r="C4" s="5" t="n">
        <v>749124</v>
      </c>
      <c r="E4" s="4" t="s">
        <v>40</v>
      </c>
    </row>
    <row r="5" spans="1:5">
      <c r="A5" s="4" t="s">
        <v>365</v>
      </c>
      <c r="B5" s="5" t="n">
        <v>-8999145</v>
      </c>
      <c r="C5" s="5" t="n">
        <v>-14750473</v>
      </c>
      <c r="E5" s="5" t="n">
        <v>-247710</v>
      </c>
    </row>
    <row r="6" spans="1:5">
      <c r="A6" s="4" t="s">
        <v>366</v>
      </c>
      <c r="B6" s="5" t="n">
        <v>481619</v>
      </c>
      <c r="C6" s="5" t="n">
        <v>-619789</v>
      </c>
      <c r="E6" s="5" t="n">
        <v>791155</v>
      </c>
    </row>
    <row r="7" spans="1:5">
      <c r="A7" s="4" t="s">
        <v>367</v>
      </c>
      <c r="B7" s="5" t="n">
        <v>7424</v>
      </c>
      <c r="C7" s="5" t="n">
        <v>-230508</v>
      </c>
      <c r="E7" s="5" t="n">
        <v>20879</v>
      </c>
    </row>
    <row r="8" spans="1:5">
      <c r="A8" s="4" t="s">
        <v>368</v>
      </c>
      <c r="B8" s="5" t="n">
        <v>1723175</v>
      </c>
      <c r="C8" s="5" t="n">
        <v>2585508</v>
      </c>
      <c r="E8" s="5" t="n">
        <v>-310955</v>
      </c>
    </row>
    <row r="9" spans="1:5">
      <c r="A9" s="4" t="s">
        <v>369</v>
      </c>
      <c r="B9" s="5" t="n">
        <v>1723175</v>
      </c>
      <c r="C9" s="5" t="n">
        <v>-1043005</v>
      </c>
      <c r="E9" s="5" t="n">
        <v>-310955</v>
      </c>
    </row>
    <row r="10" spans="1:5">
      <c r="A10" s="4" t="s">
        <v>370</v>
      </c>
      <c r="B10" s="4" t="s">
        <v>40</v>
      </c>
      <c r="C10" s="6" t="n">
        <v>3628513</v>
      </c>
      <c r="E10" s="4" t="s">
        <v>40</v>
      </c>
    </row>
    <row r="11" spans="1:5">
      <c r="A11" s="4" t="s">
        <v>88</v>
      </c>
      <c r="B11" s="5" t="n">
        <v>7753</v>
      </c>
      <c r="C11" s="5" t="n">
        <v>7753</v>
      </c>
      <c r="D11" s="5" t="n">
        <v>7753</v>
      </c>
      <c r="E11" s="5" t="n">
        <v>775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255</v>
      </c>
      <c r="C1" s="2" t="s">
        <v>372</v>
      </c>
      <c r="D1" s="2" t="s">
        <v>373</v>
      </c>
      <c r="E1" s="2" t="s">
        <v>30</v>
      </c>
      <c r="F1" s="2" t="s">
        <v>31</v>
      </c>
      <c r="G1" s="2" t="s">
        <v>61</v>
      </c>
      <c r="H1" s="2" t="s">
        <v>30</v>
      </c>
    </row>
    <row r="2" spans="1:8">
      <c r="A2" s="4" t="s">
        <v>374</v>
      </c>
      <c r="F2" s="6" t="n">
        <v>117004</v>
      </c>
      <c r="G2" s="6" t="n">
        <v>131120</v>
      </c>
      <c r="H2" s="6" t="n">
        <v>53242</v>
      </c>
    </row>
    <row r="3" spans="1:8">
      <c r="A3" s="4" t="s">
        <v>375</v>
      </c>
      <c r="C3" s="4" t="s">
        <v>220</v>
      </c>
    </row>
    <row r="4" spans="1:8">
      <c r="A4" s="4" t="s">
        <v>376</v>
      </c>
      <c r="D4" s="6" t="n">
        <v>63948</v>
      </c>
    </row>
    <row r="5" spans="1:8">
      <c r="A5" s="4" t="s">
        <v>257</v>
      </c>
      <c r="B5" s="6" t="n">
        <v>10000000</v>
      </c>
      <c r="E5" s="4" t="s">
        <v>40</v>
      </c>
      <c r="F5" s="5" t="n">
        <v>10000000</v>
      </c>
      <c r="G5" s="4" t="s">
        <v>40</v>
      </c>
    </row>
    <row r="6" spans="1:8">
      <c r="A6" s="4" t="s">
        <v>261</v>
      </c>
      <c r="B6" s="6" t="n">
        <v>80250</v>
      </c>
    </row>
    <row r="7" spans="1:8">
      <c r="A7" s="4" t="s">
        <v>377</v>
      </c>
      <c r="E7" s="5" t="n">
        <v>54000</v>
      </c>
      <c r="F7" s="5" t="n">
        <v>54000</v>
      </c>
      <c r="G7" s="5" t="n">
        <v>54000</v>
      </c>
    </row>
    <row r="8" spans="1:8">
      <c r="A8" s="4" t="s">
        <v>378</v>
      </c>
      <c r="E8" s="6" t="n">
        <v>0</v>
      </c>
      <c r="F8" s="6" t="n">
        <v>0</v>
      </c>
      <c r="G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9</v>
      </c>
      <c r="B1" s="2" t="s">
        <v>30</v>
      </c>
    </row>
    <row r="2" spans="1:2">
      <c r="A2" s="4" t="s">
        <v>330</v>
      </c>
    </row>
    <row r="3" spans="1:2">
      <c r="A3" s="4" t="s">
        <v>332</v>
      </c>
      <c r="B3" s="4" t="s">
        <v>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0</v>
      </c>
      <c r="B1" s="2" t="s">
        <v>372</v>
      </c>
      <c r="C1" s="2" t="s">
        <v>30</v>
      </c>
    </row>
    <row r="2" spans="1:3">
      <c r="A2" s="4" t="s">
        <v>381</v>
      </c>
      <c r="C2" s="6" t="n">
        <v>724142</v>
      </c>
    </row>
    <row r="3" spans="1:3">
      <c r="A3" s="4" t="s">
        <v>382</v>
      </c>
      <c r="C3" s="5" t="n">
        <v>746117</v>
      </c>
    </row>
    <row r="4" spans="1:3">
      <c r="A4" s="4" t="s">
        <v>383</v>
      </c>
      <c r="C4" s="5" t="n">
        <v>638353</v>
      </c>
    </row>
    <row r="5" spans="1:3">
      <c r="A5" s="4" t="s">
        <v>384</v>
      </c>
      <c r="C5" s="5" t="n">
        <v>0</v>
      </c>
    </row>
    <row r="6" spans="1:3">
      <c r="A6" s="4" t="s">
        <v>385</v>
      </c>
      <c r="C6" s="5" t="n">
        <v>0</v>
      </c>
    </row>
    <row r="7" spans="1:3">
      <c r="A7" s="4" t="s">
        <v>375</v>
      </c>
      <c r="B7" s="4" t="s">
        <v>220</v>
      </c>
    </row>
    <row r="8" spans="1:3">
      <c r="A8" s="4" t="s">
        <v>386</v>
      </c>
      <c r="C8" s="6" t="n">
        <v>3720000</v>
      </c>
    </row>
    <row r="9" spans="1:3">
      <c r="A9" s="4" t="s">
        <v>387</v>
      </c>
    </row>
    <row r="10" spans="1:3">
      <c r="A10" s="4" t="s">
        <v>375</v>
      </c>
      <c r="C10" s="4" t="s">
        <v>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5"/>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9</v>
      </c>
      <c r="B1" s="2" t="s">
        <v>90</v>
      </c>
      <c r="C1" s="2" t="s">
        <v>91</v>
      </c>
      <c r="D1" s="2" t="s">
        <v>92</v>
      </c>
      <c r="E1" s="2" t="s">
        <v>93</v>
      </c>
      <c r="F1" s="2" t="s">
        <v>94</v>
      </c>
      <c r="G1" s="2" t="s">
        <v>95</v>
      </c>
      <c r="H1" s="2" t="s">
        <v>96</v>
      </c>
      <c r="I1" s="2" t="s">
        <v>97</v>
      </c>
      <c r="J1" s="2" t="s">
        <v>98</v>
      </c>
    </row>
    <row r="2" spans="1:10">
      <c r="A2" s="4" t="s">
        <v>99</v>
      </c>
      <c r="B2" s="5" t="n">
        <v>7753</v>
      </c>
      <c r="F2" s="5" t="n">
        <v>1</v>
      </c>
    </row>
    <row r="3" spans="1:10">
      <c r="A3" s="4" t="s">
        <v>100</v>
      </c>
      <c r="B3" s="6" t="n">
        <v>119968973</v>
      </c>
      <c r="C3" s="6" t="n">
        <v>-111721586</v>
      </c>
      <c r="D3" s="6" t="n">
        <v>-13128333</v>
      </c>
      <c r="E3" s="6" t="n">
        <v>-4880946</v>
      </c>
      <c r="F3" s="6" t="n">
        <v>10000</v>
      </c>
      <c r="G3" s="6" t="n">
        <v>-26364</v>
      </c>
      <c r="H3" s="6" t="n">
        <v>-2704</v>
      </c>
      <c r="I3" s="6" t="n">
        <v>-19068</v>
      </c>
    </row>
    <row r="4" spans="1:10">
      <c r="A4" s="4" t="s">
        <v>101</v>
      </c>
      <c r="D4" s="5" t="n">
        <v>-875166</v>
      </c>
      <c r="E4" s="5" t="n">
        <v>-875166</v>
      </c>
      <c r="H4" s="5" t="n">
        <v>-113</v>
      </c>
      <c r="I4" s="5" t="n">
        <v>-113</v>
      </c>
      <c r="J4" s="6" t="n">
        <v>-875279</v>
      </c>
    </row>
    <row r="5" spans="1:10">
      <c r="A5" s="4" t="s">
        <v>102</v>
      </c>
      <c r="B5" s="5" t="n">
        <v>7753</v>
      </c>
      <c r="F5" s="5" t="n">
        <v>1</v>
      </c>
    </row>
    <row r="6" spans="1:10">
      <c r="A6" s="4" t="s">
        <v>103</v>
      </c>
      <c r="B6" s="6" t="n">
        <v>119968973</v>
      </c>
      <c r="C6" s="5" t="n">
        <v>-111721586</v>
      </c>
      <c r="D6" s="5" t="n">
        <v>-14003499</v>
      </c>
      <c r="E6" s="5" t="n">
        <v>-5756112</v>
      </c>
      <c r="F6" s="6" t="n">
        <v>10000</v>
      </c>
      <c r="G6" s="5" t="n">
        <v>-26364</v>
      </c>
      <c r="H6" s="5" t="n">
        <v>-2817</v>
      </c>
      <c r="I6" s="5" t="n">
        <v>-19181</v>
      </c>
    </row>
    <row r="7" spans="1:10">
      <c r="A7" s="4" t="s">
        <v>101</v>
      </c>
      <c r="D7" s="5" t="n">
        <v>17434905</v>
      </c>
      <c r="E7" s="5" t="n">
        <v>17434905</v>
      </c>
      <c r="H7" s="5" t="n">
        <v>2249</v>
      </c>
      <c r="I7" s="5" t="n">
        <v>2249</v>
      </c>
      <c r="J7" s="5" t="n">
        <v>17437154</v>
      </c>
    </row>
    <row r="8" spans="1:10">
      <c r="A8" s="4" t="s">
        <v>104</v>
      </c>
      <c r="B8" s="5" t="n">
        <v>7753</v>
      </c>
      <c r="F8" s="5" t="n">
        <v>1</v>
      </c>
    </row>
    <row r="9" spans="1:10">
      <c r="A9" s="4" t="s">
        <v>105</v>
      </c>
      <c r="B9" s="6" t="n">
        <v>119968973</v>
      </c>
      <c r="C9" s="5" t="n">
        <v>-111721586</v>
      </c>
      <c r="D9" s="5" t="n">
        <v>3431406</v>
      </c>
      <c r="E9" s="5" t="n">
        <v>11678793</v>
      </c>
      <c r="F9" s="6" t="n">
        <v>10000</v>
      </c>
      <c r="G9" s="5" t="n">
        <v>-26364</v>
      </c>
      <c r="H9" s="5" t="n">
        <v>-568</v>
      </c>
      <c r="I9" s="5" t="n">
        <v>-16932</v>
      </c>
      <c r="J9" s="5" t="n">
        <v>11661861</v>
      </c>
    </row>
    <row r="10" spans="1:10">
      <c r="A10" s="4" t="s">
        <v>101</v>
      </c>
      <c r="D10" s="5" t="n">
        <v>10231957</v>
      </c>
      <c r="E10" s="5" t="n">
        <v>10231957</v>
      </c>
      <c r="H10" s="5" t="n">
        <v>1320</v>
      </c>
      <c r="I10" s="5" t="n">
        <v>1320</v>
      </c>
      <c r="J10" s="5" t="n">
        <v>10233277</v>
      </c>
    </row>
    <row r="11" spans="1:10">
      <c r="A11" s="4" t="s">
        <v>106</v>
      </c>
      <c r="B11" s="5" t="n">
        <v>7753</v>
      </c>
      <c r="F11" s="5" t="n">
        <v>1</v>
      </c>
    </row>
    <row r="12" spans="1:10">
      <c r="A12" s="4" t="s">
        <v>107</v>
      </c>
      <c r="B12" s="6" t="n">
        <v>119968973</v>
      </c>
      <c r="C12" s="6" t="n">
        <v>-111721586</v>
      </c>
      <c r="D12" s="6" t="n">
        <v>13663363</v>
      </c>
      <c r="E12" s="6" t="n">
        <v>21910750</v>
      </c>
      <c r="F12" s="6" t="n">
        <v>10000</v>
      </c>
      <c r="G12" s="6" t="n">
        <v>-26364</v>
      </c>
      <c r="H12" s="6" t="n">
        <v>752</v>
      </c>
      <c r="I12" s="6" t="n">
        <v>-15612</v>
      </c>
      <c r="J12" s="6" t="n">
        <v>21895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23</v>
      </c>
    </row>
    <row r="2" spans="1:2">
      <c r="A2" s="4" t="s">
        <v>389</v>
      </c>
      <c r="B2" s="6" t="n">
        <v>470000</v>
      </c>
    </row>
    <row r="3" spans="1:2">
      <c r="A3" s="4" t="s">
        <v>390</v>
      </c>
      <c r="B3" s="5" t="n">
        <v>5016185</v>
      </c>
    </row>
    <row r="4" spans="1:2">
      <c r="A4" s="4" t="s">
        <v>391</v>
      </c>
      <c r="B4" s="5" t="n">
        <v>5486185</v>
      </c>
    </row>
    <row r="5" spans="1:2">
      <c r="A5" s="4" t="s">
        <v>392</v>
      </c>
      <c r="B5" s="6" t="n">
        <v>7728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0</v>
      </c>
      <c r="C1" s="2" t="s">
        <v>31</v>
      </c>
      <c r="D1" s="2" t="s">
        <v>61</v>
      </c>
      <c r="E1" s="2" t="s">
        <v>394</v>
      </c>
    </row>
    <row r="2" spans="1:5">
      <c r="A2" s="4" t="s">
        <v>395</v>
      </c>
      <c r="B2" s="6" t="n">
        <v>1927326</v>
      </c>
      <c r="C2" s="6" t="n">
        <v>1769982</v>
      </c>
      <c r="D2" s="6" t="n">
        <v>4900846</v>
      </c>
      <c r="E2" s="6" t="n">
        <v>4420952</v>
      </c>
    </row>
    <row r="3" spans="1:5">
      <c r="A3" s="4" t="s">
        <v>396</v>
      </c>
    </row>
    <row r="4" spans="1:5">
      <c r="A4" s="4" t="s">
        <v>397</v>
      </c>
      <c r="B4" s="5" t="n">
        <v>470000</v>
      </c>
    </row>
    <row r="5" spans="1:5">
      <c r="A5" s="4" t="s">
        <v>398</v>
      </c>
      <c r="B5" s="5" t="n">
        <v>5016185</v>
      </c>
    </row>
    <row r="6" spans="1:5">
      <c r="A6" s="4" t="s">
        <v>399</v>
      </c>
      <c r="B6" s="5" t="n">
        <v>5486185</v>
      </c>
    </row>
    <row r="7" spans="1:5">
      <c r="A7" s="4" t="s">
        <v>395</v>
      </c>
      <c r="B7" s="6" t="n">
        <v>19273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30</v>
      </c>
    </row>
    <row r="3" spans="1:2">
      <c r="A3" s="4" t="s">
        <v>401</v>
      </c>
    </row>
    <row r="4" spans="1:2">
      <c r="A4" s="4" t="s">
        <v>402</v>
      </c>
      <c r="B4" s="4" t="s">
        <v>231</v>
      </c>
    </row>
    <row r="5" spans="1:2">
      <c r="A5" s="4" t="s">
        <v>403</v>
      </c>
    </row>
    <row r="6" spans="1:2">
      <c r="A6" s="4" t="s">
        <v>402</v>
      </c>
      <c r="B6"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30</v>
      </c>
      <c r="C2" s="2" t="s">
        <v>31</v>
      </c>
      <c r="D2" s="2" t="s">
        <v>61</v>
      </c>
    </row>
    <row r="3" spans="1:4">
      <c r="A3" s="3" t="s">
        <v>406</v>
      </c>
    </row>
    <row r="4" spans="1:4">
      <c r="A4" s="4" t="s">
        <v>277</v>
      </c>
      <c r="B4" s="6" t="n">
        <v>5486185</v>
      </c>
      <c r="C4" s="6" t="n">
        <v>20633009</v>
      </c>
      <c r="D4" s="6" t="n">
        <v>20633009</v>
      </c>
    </row>
    <row r="5" spans="1:4">
      <c r="A5" s="4" t="s">
        <v>407</v>
      </c>
      <c r="B5" s="5" t="n">
        <v>0</v>
      </c>
      <c r="C5" s="5" t="n">
        <v>149212</v>
      </c>
      <c r="D5" s="5" t="n">
        <v>0</v>
      </c>
    </row>
    <row r="6" spans="1:4">
      <c r="A6" s="4" t="s">
        <v>408</v>
      </c>
      <c r="B6" s="5" t="n">
        <v>0</v>
      </c>
      <c r="C6" s="5" t="n">
        <v>-15296036</v>
      </c>
      <c r="D6" s="5" t="n">
        <v>0</v>
      </c>
    </row>
    <row r="7" spans="1:4">
      <c r="A7" s="4" t="s">
        <v>277</v>
      </c>
      <c r="B7" s="5" t="n">
        <v>5486185</v>
      </c>
      <c r="C7" s="5" t="n">
        <v>5486185</v>
      </c>
      <c r="D7" s="5" t="n">
        <v>20633009</v>
      </c>
    </row>
    <row r="8" spans="1:4">
      <c r="A8" s="3" t="s">
        <v>409</v>
      </c>
    </row>
    <row r="9" spans="1:4">
      <c r="A9" s="4" t="s">
        <v>277</v>
      </c>
      <c r="B9" s="5" t="n">
        <v>1769982</v>
      </c>
      <c r="C9" s="5" t="n">
        <v>4900846</v>
      </c>
      <c r="D9" s="5" t="n">
        <v>4420952</v>
      </c>
    </row>
    <row r="10" spans="1:4">
      <c r="A10" s="4" t="s">
        <v>410</v>
      </c>
      <c r="B10" s="5" t="n">
        <v>157344</v>
      </c>
      <c r="C10" s="5" t="n">
        <v>138926</v>
      </c>
      <c r="D10" s="5" t="n">
        <v>479894</v>
      </c>
    </row>
    <row r="11" spans="1:4">
      <c r="A11" s="4" t="s">
        <v>408</v>
      </c>
      <c r="B11" s="5" t="n">
        <v>0</v>
      </c>
      <c r="C11" s="5" t="n">
        <v>-3269790</v>
      </c>
      <c r="D11" s="5" t="n">
        <v>0</v>
      </c>
    </row>
    <row r="12" spans="1:4">
      <c r="B12" s="5" t="n">
        <v>1927326</v>
      </c>
      <c r="C12" s="5" t="n">
        <v>1769982</v>
      </c>
      <c r="D12" s="5" t="n">
        <v>4900846</v>
      </c>
    </row>
    <row r="13" spans="1:4">
      <c r="A13" s="4" t="s">
        <v>411</v>
      </c>
      <c r="B13" s="5" t="n">
        <v>5151797</v>
      </c>
      <c r="C13" s="5" t="n">
        <v>5151797</v>
      </c>
      <c r="D13" s="5" t="n">
        <v>20124541</v>
      </c>
    </row>
    <row r="14" spans="1:4">
      <c r="A14" s="4" t="s">
        <v>412</v>
      </c>
      <c r="B14" s="6" t="n">
        <v>1958045</v>
      </c>
      <c r="C14" s="6" t="n">
        <v>1845433</v>
      </c>
      <c r="D14" s="6" t="n">
        <v>55137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30</v>
      </c>
      <c r="C2" s="2" t="s">
        <v>31</v>
      </c>
      <c r="D2" s="2" t="s">
        <v>61</v>
      </c>
    </row>
    <row r="3" spans="1:4">
      <c r="A3" s="3" t="s">
        <v>109</v>
      </c>
    </row>
    <row r="4" spans="1:4">
      <c r="A4" s="4" t="s">
        <v>101</v>
      </c>
      <c r="B4" s="6" t="n">
        <v>10233277</v>
      </c>
      <c r="C4" s="6" t="n">
        <v>17437154</v>
      </c>
      <c r="D4" s="6" t="n">
        <v>-875279</v>
      </c>
    </row>
    <row r="5" spans="1:4">
      <c r="A5" s="3" t="s">
        <v>110</v>
      </c>
    </row>
    <row r="6" spans="1:4">
      <c r="A6" s="4" t="s">
        <v>80</v>
      </c>
      <c r="B6" s="4" t="s">
        <v>40</v>
      </c>
      <c r="C6" s="5" t="n">
        <v>-3569246</v>
      </c>
      <c r="D6" s="4" t="s">
        <v>40</v>
      </c>
    </row>
    <row r="7" spans="1:4">
      <c r="A7" s="4" t="s">
        <v>76</v>
      </c>
      <c r="B7" s="5" t="n">
        <v>-9894743</v>
      </c>
      <c r="C7" s="5" t="n">
        <v>-22142099</v>
      </c>
      <c r="D7" s="5" t="n">
        <v>-5080602</v>
      </c>
    </row>
    <row r="8" spans="1:4">
      <c r="A8" s="4" t="s">
        <v>111</v>
      </c>
      <c r="B8" s="5" t="n">
        <v>-870588</v>
      </c>
      <c r="C8" s="5" t="n">
        <v>7696273</v>
      </c>
      <c r="D8" s="5" t="n">
        <v>5080602</v>
      </c>
    </row>
    <row r="9" spans="1:4">
      <c r="A9" s="4" t="s">
        <v>112</v>
      </c>
      <c r="B9" s="5" t="n">
        <v>179184</v>
      </c>
      <c r="C9" s="5" t="n">
        <v>162732</v>
      </c>
      <c r="D9" s="5" t="n">
        <v>522695</v>
      </c>
    </row>
    <row r="10" spans="1:4">
      <c r="A10" s="4" t="s">
        <v>113</v>
      </c>
      <c r="B10" s="5" t="n">
        <v>6524</v>
      </c>
      <c r="C10" s="5" t="n">
        <v>17408</v>
      </c>
      <c r="D10" s="5" t="n">
        <v>-2816</v>
      </c>
    </row>
    <row r="11" spans="1:4">
      <c r="A11" s="4" t="s">
        <v>114</v>
      </c>
      <c r="B11" s="5" t="n">
        <v>49546</v>
      </c>
      <c r="C11" s="5" t="n">
        <v>52216</v>
      </c>
      <c r="D11" s="5" t="n">
        <v>-71353</v>
      </c>
    </row>
    <row r="12" spans="1:4">
      <c r="A12" s="4" t="s">
        <v>115</v>
      </c>
      <c r="B12" s="5" t="n">
        <v>2798</v>
      </c>
      <c r="C12" s="5" t="n">
        <v>2798</v>
      </c>
      <c r="D12" s="5" t="n">
        <v>2798</v>
      </c>
    </row>
    <row r="13" spans="1:4">
      <c r="A13" s="4" t="s">
        <v>116</v>
      </c>
      <c r="B13" s="5" t="n">
        <v>441617</v>
      </c>
      <c r="C13" s="5" t="n">
        <v>-663791</v>
      </c>
      <c r="D13" s="5" t="n">
        <v>747160</v>
      </c>
    </row>
    <row r="14" spans="1:4">
      <c r="A14" s="4" t="s">
        <v>117</v>
      </c>
      <c r="B14" s="5" t="n">
        <v>147615</v>
      </c>
      <c r="C14" s="5" t="n">
        <v>-1006555</v>
      </c>
      <c r="D14" s="5" t="n">
        <v>323205</v>
      </c>
    </row>
    <row r="15" spans="1:4">
      <c r="A15" s="3" t="s">
        <v>118</v>
      </c>
    </row>
    <row r="16" spans="1:4">
      <c r="A16" s="4" t="s">
        <v>119</v>
      </c>
      <c r="B16" s="4" t="s">
        <v>40</v>
      </c>
      <c r="C16" s="5" t="n">
        <v>15595492</v>
      </c>
      <c r="D16" s="4" t="s">
        <v>40</v>
      </c>
    </row>
    <row r="17" spans="1:4">
      <c r="A17" s="4" t="s">
        <v>120</v>
      </c>
      <c r="B17" s="5" t="n">
        <v>-902</v>
      </c>
      <c r="C17" s="5" t="n">
        <v>-50</v>
      </c>
      <c r="D17" s="5" t="n">
        <v>-50</v>
      </c>
    </row>
    <row r="18" spans="1:4">
      <c r="A18" s="4" t="s">
        <v>121</v>
      </c>
      <c r="B18" s="4" t="s">
        <v>40</v>
      </c>
      <c r="C18" s="5" t="n">
        <v>-149213</v>
      </c>
      <c r="D18" s="4" t="s">
        <v>40</v>
      </c>
    </row>
    <row r="19" spans="1:4">
      <c r="A19" s="4" t="s">
        <v>122</v>
      </c>
      <c r="B19" s="5" t="n">
        <v>-902</v>
      </c>
      <c r="C19" s="5" t="n">
        <v>15446229</v>
      </c>
      <c r="D19" s="5" t="n">
        <v>-50</v>
      </c>
    </row>
    <row r="20" spans="1:4">
      <c r="A20" s="3" t="s">
        <v>123</v>
      </c>
    </row>
    <row r="21" spans="1:4">
      <c r="A21" s="4" t="s">
        <v>124</v>
      </c>
      <c r="B21" s="4" t="s">
        <v>40</v>
      </c>
      <c r="C21" s="5" t="n">
        <v>-10000000</v>
      </c>
      <c r="D21" s="4" t="s">
        <v>40</v>
      </c>
    </row>
    <row r="22" spans="1:4">
      <c r="A22" s="4" t="s">
        <v>125</v>
      </c>
      <c r="B22" s="5" t="n">
        <v>-226415</v>
      </c>
      <c r="C22" s="5" t="n">
        <v>-3966148</v>
      </c>
      <c r="D22" s="5" t="n">
        <v>-13973</v>
      </c>
    </row>
    <row r="23" spans="1:4">
      <c r="A23" s="4" t="s">
        <v>126</v>
      </c>
      <c r="B23" s="5" t="n">
        <v>200000</v>
      </c>
      <c r="C23" s="5" t="n">
        <v>-200000</v>
      </c>
      <c r="D23" s="4" t="s">
        <v>40</v>
      </c>
    </row>
    <row r="24" spans="1:4">
      <c r="A24" s="4" t="s">
        <v>127</v>
      </c>
      <c r="B24" s="5" t="n">
        <v>-26415</v>
      </c>
      <c r="C24" s="5" t="n">
        <v>-14166148</v>
      </c>
      <c r="D24" s="5" t="n">
        <v>-13973</v>
      </c>
    </row>
    <row r="25" spans="1:4">
      <c r="A25" s="4" t="s">
        <v>128</v>
      </c>
      <c r="B25" s="5" t="n">
        <v>120298</v>
      </c>
      <c r="C25" s="5" t="n">
        <v>273526</v>
      </c>
      <c r="D25" s="5" t="n">
        <v>309182</v>
      </c>
    </row>
    <row r="26" spans="1:4">
      <c r="A26" s="4" t="s">
        <v>129</v>
      </c>
      <c r="B26" s="5" t="n">
        <v>1206899</v>
      </c>
      <c r="C26" s="5" t="n">
        <v>933373</v>
      </c>
      <c r="D26" s="5" t="n">
        <v>624191</v>
      </c>
    </row>
    <row r="27" spans="1:4">
      <c r="A27" s="4" t="s">
        <v>130</v>
      </c>
      <c r="B27" s="5" t="n">
        <v>1327197</v>
      </c>
      <c r="C27" s="5" t="n">
        <v>1206899</v>
      </c>
      <c r="D27" s="5" t="n">
        <v>933373</v>
      </c>
    </row>
    <row r="28" spans="1:4">
      <c r="A28" s="3" t="s">
        <v>131</v>
      </c>
    </row>
    <row r="29" spans="1:4">
      <c r="A29" s="4" t="s">
        <v>132</v>
      </c>
      <c r="B29" s="4" t="s">
        <v>40</v>
      </c>
      <c r="C29" s="6" t="n">
        <v>1881719</v>
      </c>
      <c r="D29" s="6" t="n">
        <v>7840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30</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30</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30</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4:15:45Z</dcterms:created>
  <dcterms:modified xmlns:dcterms="http://purl.org/dc/terms/" xmlns:xsi="http://www.w3.org/2001/XMLSchema-instance" xsi:type="dcterms:W3CDTF">2017-03-28T14:15:45Z</dcterms:modified>
</cp:coreProperties>
</file>